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HANGES IN STOCK6" sheetId="6" state="visible" r:id="rId6"/>
    <sheet xmlns:r="http://schemas.openxmlformats.org/officeDocument/2006/relationships" name="STATEMENTS OF CASH FLOWS" sheetId="7" state="visible" r:id="rId7"/>
    <sheet xmlns:r="http://schemas.openxmlformats.org/officeDocument/2006/relationships" name="Organization and Going Concern" sheetId="8" state="visible" r:id="rId8"/>
    <sheet xmlns:r="http://schemas.openxmlformats.org/officeDocument/2006/relationships" name="Financings" sheetId="9" state="visible" r:id="rId9"/>
    <sheet xmlns:r="http://schemas.openxmlformats.org/officeDocument/2006/relationships" name="Summary of Significant Accounti" sheetId="10" state="visible" r:id="rId10"/>
    <sheet xmlns:r="http://schemas.openxmlformats.org/officeDocument/2006/relationships" name="Property and Equipment, net" sheetId="11" state="visible" r:id="rId11"/>
    <sheet xmlns:r="http://schemas.openxmlformats.org/officeDocument/2006/relationships" name="Accrued Expenses"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Warrants" sheetId="15" state="visible" r:id="rId15"/>
    <sheet xmlns:r="http://schemas.openxmlformats.org/officeDocument/2006/relationships" name="Income Taxes" sheetId="16" state="visible" r:id="rId16"/>
    <sheet xmlns:r="http://schemas.openxmlformats.org/officeDocument/2006/relationships" name="Preferred Stock and Stockholder" sheetId="17" state="visible" r:id="rId17"/>
    <sheet xmlns:r="http://schemas.openxmlformats.org/officeDocument/2006/relationships" name="Derivative Financial Instrument" sheetId="18" state="visible" r:id="rId18"/>
    <sheet xmlns:r="http://schemas.openxmlformats.org/officeDocument/2006/relationships" name="Stock Option Plan" sheetId="19" state="visible" r:id="rId19"/>
    <sheet xmlns:r="http://schemas.openxmlformats.org/officeDocument/2006/relationships" name="Employee Benefit Plan" sheetId="20" state="visible" r:id="rId20"/>
    <sheet xmlns:r="http://schemas.openxmlformats.org/officeDocument/2006/relationships" name="Selected Quarterly Information "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Property and Equipment, net (Ta" sheetId="24" state="visible" r:id="rId24"/>
    <sheet xmlns:r="http://schemas.openxmlformats.org/officeDocument/2006/relationships" name="Accrued Expenses (Tables)" sheetId="25" state="visible" r:id="rId25"/>
    <sheet xmlns:r="http://schemas.openxmlformats.org/officeDocument/2006/relationships" name="Commitments and Contingencies (" sheetId="26" state="visible" r:id="rId26"/>
    <sheet xmlns:r="http://schemas.openxmlformats.org/officeDocument/2006/relationships" name="Income Taxes (Tables)" sheetId="27" state="visible" r:id="rId27"/>
    <sheet xmlns:r="http://schemas.openxmlformats.org/officeDocument/2006/relationships" name="Preferred Stock and Stockhold28" sheetId="28" state="visible" r:id="rId28"/>
    <sheet xmlns:r="http://schemas.openxmlformats.org/officeDocument/2006/relationships" name="Derivative Financial Instrume29" sheetId="29" state="visible" r:id="rId29"/>
    <sheet xmlns:r="http://schemas.openxmlformats.org/officeDocument/2006/relationships" name="Stock Option Plan (Tables)" sheetId="30" state="visible" r:id="rId30"/>
    <sheet xmlns:r="http://schemas.openxmlformats.org/officeDocument/2006/relationships" name="Selected Quarterly Informatio31" sheetId="31" state="visible" r:id="rId31"/>
    <sheet xmlns:r="http://schemas.openxmlformats.org/officeDocument/2006/relationships" name="Organization and Going Concern " sheetId="32" state="visible" r:id="rId32"/>
    <sheet xmlns:r="http://schemas.openxmlformats.org/officeDocument/2006/relationships" name="Financings - Additional Informa" sheetId="33" state="visible" r:id="rId33"/>
    <sheet xmlns:r="http://schemas.openxmlformats.org/officeDocument/2006/relationships" name="Summary of Significant Accoun34" sheetId="34" state="visible" r:id="rId34"/>
    <sheet xmlns:r="http://schemas.openxmlformats.org/officeDocument/2006/relationships" name="Assets and Liabilities Measured" sheetId="35" state="visible" r:id="rId35"/>
    <sheet xmlns:r="http://schemas.openxmlformats.org/officeDocument/2006/relationships" name="Stock-Based Compensation Expens" sheetId="36" state="visible" r:id="rId36"/>
    <sheet xmlns:r="http://schemas.openxmlformats.org/officeDocument/2006/relationships" name="Fair Value of Stock Options Ass" sheetId="37" state="visible" r:id="rId37"/>
    <sheet xmlns:r="http://schemas.openxmlformats.org/officeDocument/2006/relationships" name="Potential Dilutive Shares Exclu" sheetId="38" state="visible" r:id="rId38"/>
    <sheet xmlns:r="http://schemas.openxmlformats.org/officeDocument/2006/relationships" name="Component of Property and Equip" sheetId="39" state="visible" r:id="rId39"/>
    <sheet xmlns:r="http://schemas.openxmlformats.org/officeDocument/2006/relationships" name="Property and Equipment, net - A" sheetId="40" state="visible" r:id="rId40"/>
    <sheet xmlns:r="http://schemas.openxmlformats.org/officeDocument/2006/relationships" name="Component of Accrued Expenses (" sheetId="41" state="visible" r:id="rId41"/>
    <sheet xmlns:r="http://schemas.openxmlformats.org/officeDocument/2006/relationships" name="Related Party Transactions - Ad" sheetId="42" state="visible" r:id="rId42"/>
    <sheet xmlns:r="http://schemas.openxmlformats.org/officeDocument/2006/relationships" name="Commitments and Contingencies -" sheetId="43" state="visible" r:id="rId43"/>
    <sheet xmlns:r="http://schemas.openxmlformats.org/officeDocument/2006/relationships" name="Future Minimum Lease Payments u" sheetId="44" state="visible" r:id="rId44"/>
    <sheet xmlns:r="http://schemas.openxmlformats.org/officeDocument/2006/relationships" name="Warrants - Additional Informati" sheetId="45" state="visible" r:id="rId45"/>
    <sheet xmlns:r="http://schemas.openxmlformats.org/officeDocument/2006/relationships" name="Significant Component of Deferr" sheetId="46" state="visible" r:id="rId46"/>
    <sheet xmlns:r="http://schemas.openxmlformats.org/officeDocument/2006/relationships" name="Income Taxes - Additional Infor" sheetId="47" state="visible" r:id="rId47"/>
    <sheet xmlns:r="http://schemas.openxmlformats.org/officeDocument/2006/relationships" name="Reconciliation of Income Tax Ex" sheetId="48" state="visible" r:id="rId48"/>
    <sheet xmlns:r="http://schemas.openxmlformats.org/officeDocument/2006/relationships" name="Summary of Adjustments to Uncer" sheetId="49" state="visible" r:id="rId49"/>
    <sheet xmlns:r="http://schemas.openxmlformats.org/officeDocument/2006/relationships" name="Preferred Stock and Stockhold50" sheetId="50" state="visible" r:id="rId50"/>
    <sheet xmlns:r="http://schemas.openxmlformats.org/officeDocument/2006/relationships" name="Fair Value Assumptions Used in " sheetId="51" state="visible" r:id="rId51"/>
    <sheet xmlns:r="http://schemas.openxmlformats.org/officeDocument/2006/relationships" name="Fair Values of Derivative Instr" sheetId="52" state="visible" r:id="rId52"/>
    <sheet xmlns:r="http://schemas.openxmlformats.org/officeDocument/2006/relationships" name="Change in Derivative Liability " sheetId="53" state="visible" r:id="rId53"/>
    <sheet xmlns:r="http://schemas.openxmlformats.org/officeDocument/2006/relationships" name="Fair Value Assumptions Used i54" sheetId="54" state="visible" r:id="rId54"/>
    <sheet xmlns:r="http://schemas.openxmlformats.org/officeDocument/2006/relationships" name="Stock Option Plan - Additional " sheetId="55" state="visible" r:id="rId55"/>
    <sheet xmlns:r="http://schemas.openxmlformats.org/officeDocument/2006/relationships" name="Stock Option Activity Under Sto" sheetId="56" state="visible" r:id="rId56"/>
    <sheet xmlns:r="http://schemas.openxmlformats.org/officeDocument/2006/relationships" name="Summary of Non-Vested Restricte" sheetId="57" state="visible" r:id="rId57"/>
    <sheet xmlns:r="http://schemas.openxmlformats.org/officeDocument/2006/relationships" name="Employee Benefit Plan - Additio" sheetId="58" state="visible" r:id="rId58"/>
    <sheet xmlns:r="http://schemas.openxmlformats.org/officeDocument/2006/relationships" name="Selected Quarterly Informatio59" sheetId="59" state="visible" r:id="rId59"/>
  </sheets>
  <definedNames/>
  <calcPr calcId="124519" fullCalcOnLoad="1"/>
</workbook>
</file>

<file path=xl/sharedStrings.xml><?xml version="1.0" encoding="utf-8"?>
<sst xmlns="http://schemas.openxmlformats.org/spreadsheetml/2006/main" uniqueCount="667">
  <si>
    <t>Document and Entity Information - USD ($)</t>
  </si>
  <si>
    <t>12 Months Ended</t>
  </si>
  <si>
    <t>Dec. 31, 2016</t>
  </si>
  <si>
    <t>Feb. 06,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Trading Symbol</t>
  </si>
  <si>
    <t>ZIOP</t>
  </si>
  <si>
    <t>Entity Registrant Name</t>
  </si>
  <si>
    <t>ZIOPHARM ONCOLOGY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BALANCE SHEETS - USD ($) $ in Thousands</t>
  </si>
  <si>
    <t>Dec. 31, 2015</t>
  </si>
  <si>
    <t>Current assets:</t>
  </si>
  <si>
    <t>Cash and cash equivalents</t>
  </si>
  <si>
    <t>Receivables</t>
  </si>
  <si>
    <t>Prepaid expenses and other current assets</t>
  </si>
  <si>
    <t>Total current assets</t>
  </si>
  <si>
    <t>Property and equipment, net</t>
  </si>
  <si>
    <t>Deposits</t>
  </si>
  <si>
    <t>Other non current assets</t>
  </si>
  <si>
    <t>Total assets</t>
  </si>
  <si>
    <t>Current liabilities:</t>
  </si>
  <si>
    <t>Accounts payable</t>
  </si>
  <si>
    <t>Accrued expenses</t>
  </si>
  <si>
    <t>Deferred revenue - current portion</t>
  </si>
  <si>
    <t>Deferred rent - current portion</t>
  </si>
  <si>
    <t>Total current liabilities</t>
  </si>
  <si>
    <t>Deferred revenue, net of current portion</t>
  </si>
  <si>
    <t>Deferred rent, net of current portion</t>
  </si>
  <si>
    <t>Derivative liabilities</t>
  </si>
  <si>
    <t>Total liabilities</t>
  </si>
  <si>
    <t>Commitments and contingencies (note 7)</t>
  </si>
  <si>
    <t xml:space="preserve"> </t>
  </si>
  <si>
    <t>Stockholders' equity (deficit):</t>
  </si>
  <si>
    <t>Common stock, $0.001 par value; 250,000,000 shares authorized; 132,376,670 and 131,718,579 shares issued and outstanding at December 31, 2016 and 2015, respectively</t>
  </si>
  <si>
    <t>Additional paid-in capital - common stock</t>
  </si>
  <si>
    <t>Accumulated Deficit</t>
  </si>
  <si>
    <t>Total stockholders' equity (deficit)</t>
  </si>
  <si>
    <t>Total liabilities and stockholders' equity (deficit)</t>
  </si>
  <si>
    <t>Series 1 Preferred Stock</t>
  </si>
  <si>
    <t>Series 1 preferred stock, $1,200 stated value; 250,000 designated; 106,184 and 0 shares issued and outstanding at December 31, 2016, respectively; liquidation preference of $127.4 million and $0 at December 31, 2016 and December 31, 2015, respectively</t>
  </si>
  <si>
    <t>BALANCE SHEETS (Parenthetical) - USD ($) $ in Millions</t>
  </si>
  <si>
    <t>Common stock, par value</t>
  </si>
  <si>
    <t>Common stock, shares authorized</t>
  </si>
  <si>
    <t>Common stock, shares issued</t>
  </si>
  <si>
    <t>Common stock, shares outstanding</t>
  </si>
  <si>
    <t>Preferred stock, stated value</t>
  </si>
  <si>
    <t>Preferred stock, shares authorized</t>
  </si>
  <si>
    <t>Preferred stock, shares issued</t>
  </si>
  <si>
    <t>Preferred stock, shares outstanding</t>
  </si>
  <si>
    <t>Preferred stock, liquidation preference</t>
  </si>
  <si>
    <t>STATEMENTS OF OPERATIONS - USD ($) $ in Thousands</t>
  </si>
  <si>
    <t>Dec. 31, 2014</t>
  </si>
  <si>
    <t>Collaboration Revenue</t>
  </si>
  <si>
    <t>Operating expenses:</t>
  </si>
  <si>
    <t>Research and development</t>
  </si>
  <si>
    <t>General and administrative</t>
  </si>
  <si>
    <t>Total operating expenses</t>
  </si>
  <si>
    <t>Loss from operations</t>
  </si>
  <si>
    <t>Other income (expense), net</t>
  </si>
  <si>
    <t>Change in fair value of warrants</t>
  </si>
  <si>
    <t>Change in fair value of derivative liabilities</t>
  </si>
  <si>
    <t>Net loss</t>
  </si>
  <si>
    <t>Preferred stock dividends</t>
  </si>
  <si>
    <t>Net loss applicable to common stockholders</t>
  </si>
  <si>
    <t>Basic and diluted net loss per share</t>
  </si>
  <si>
    <t>Weighted average common shares outstanding used to compute basic and diluted net loss per share</t>
  </si>
  <si>
    <t>STATEMENTS OF CHANGES IN STOCKHOLDERS' EQUITY (DEFICIT) - USD ($) $ in Thousands</t>
  </si>
  <si>
    <t>Total</t>
  </si>
  <si>
    <t>Common Stock</t>
  </si>
  <si>
    <t>Additional Paid-In Capital Common Stock</t>
  </si>
  <si>
    <t>Additional Paid-in Capital Warrants</t>
  </si>
  <si>
    <t>Series 1 Preferred Stock - Mezzanine</t>
  </si>
  <si>
    <t>Beginning Balance (in shares) at Dec. 31, 2013</t>
  </si>
  <si>
    <t>Beginning Balance at Dec. 31, 2013</t>
  </si>
  <si>
    <t>Stock-based compensation</t>
  </si>
  <si>
    <t>Exercise of warrants to purchase common stock (in shares)</t>
  </si>
  <si>
    <t>Exercise of warrants to purchase common stock</t>
  </si>
  <si>
    <t>Exercise of employee stock options (in shares)</t>
  </si>
  <si>
    <t>Exercise of employee stock options</t>
  </si>
  <si>
    <t>Issuance of restricted common stock</t>
  </si>
  <si>
    <t>Repurchase of shares of restricted common stock (in shares)</t>
  </si>
  <si>
    <t>Repurchase of shares of restricted common stock</t>
  </si>
  <si>
    <t>Cancelled of restricted stock</t>
  </si>
  <si>
    <t>Expired warrants</t>
  </si>
  <si>
    <t>Ending Balance (in shares) at Dec. 31, 2014</t>
  </si>
  <si>
    <t>Ending Balance at Dec. 31, 2014</t>
  </si>
  <si>
    <t>Issuance of common stock in licensing agreement (in shares)</t>
  </si>
  <si>
    <t>Issuance of common stock in licensing agreement</t>
  </si>
  <si>
    <t>Repurchase of common stock (Shares)</t>
  </si>
  <si>
    <t>Repurchase of common stock</t>
  </si>
  <si>
    <t>Issuance of common stock, net of commissions and expenses of $6,305 (in shares)</t>
  </si>
  <si>
    <t>Issuance of common stock, net of commissions and expenses of $6,305</t>
  </si>
  <si>
    <t>Ending Balance (in shares) at Dec. 31, 2015</t>
  </si>
  <si>
    <t>Ending Balance at Dec. 31, 2015</t>
  </si>
  <si>
    <t>Issuance of preferred stock dividends (in shares)</t>
  </si>
  <si>
    <t>Issuance of preferred stock dividends</t>
  </si>
  <si>
    <t>Ending Balance (in shares) at Dec. 31, 2016</t>
  </si>
  <si>
    <t>Ending Balance at Dec. 31, 2016</t>
  </si>
  <si>
    <t>STATEMENTS OF CHANGES IN STOCKHOLDERS' EQUITY (DEFICIT) (Parenthetical) - USD ($) $ in Thousands</t>
  </si>
  <si>
    <t>Issuance of common stock, commissions and expenses</t>
  </si>
  <si>
    <t>STATEMENTS OF CASH FLOWS - USD ($) $ in Thousands</t>
  </si>
  <si>
    <t>Cash flows from operating activities:</t>
  </si>
  <si>
    <t>Adjustments to reconcile net loss to net cash used in operating activities:</t>
  </si>
  <si>
    <t>Depreciation and amortization</t>
  </si>
  <si>
    <t>Common stock issued in exchange for license agreement</t>
  </si>
  <si>
    <t>Preferred stock issued in exchange for 2016 ECP amendment</t>
  </si>
  <si>
    <t>Issuance of common stock in a license agreement</t>
  </si>
  <si>
    <t>(Increase) decrease in:</t>
  </si>
  <si>
    <t>Other noncurrent assets</t>
  </si>
  <si>
    <t>Increase (decrease) in:</t>
  </si>
  <si>
    <t>Deferred revenue</t>
  </si>
  <si>
    <t>Deferred rent</t>
  </si>
  <si>
    <t>Other noncurrent liabilities</t>
  </si>
  <si>
    <t>Net cash used in operating activities</t>
  </si>
  <si>
    <t>Cash flows from investing activities:</t>
  </si>
  <si>
    <t>Purchases of property and equipment</t>
  </si>
  <si>
    <t>Net cash used in investing activities</t>
  </si>
  <si>
    <t>Cash flows from financing activities:</t>
  </si>
  <si>
    <t>Proceeds from exercise of stock options</t>
  </si>
  <si>
    <t>Payments to employees for repurchase of restricted common stock</t>
  </si>
  <si>
    <t>Proceeds from exercise of warrants</t>
  </si>
  <si>
    <t>Proceeds from issuance of common stock, net</t>
  </si>
  <si>
    <t>Net cash provided by (used in) financing activities</t>
  </si>
  <si>
    <t>Net decrease in cash and cash equivalents</t>
  </si>
  <si>
    <t>Cash and cash equivalents, beginning of period</t>
  </si>
  <si>
    <t>Cash and cash equivalents, end of period</t>
  </si>
  <si>
    <t>Supplementary disclosure of cash flow information:</t>
  </si>
  <si>
    <t>Cash paid for interest</t>
  </si>
  <si>
    <t>Cash paid for income taxes</t>
  </si>
  <si>
    <t>Supplementary disclosure of noncash investing and financing activities:</t>
  </si>
  <si>
    <t>Exercise of equity-classified warrants to common shares</t>
  </si>
  <si>
    <t>Exercise of liability-classified warrants to common shares</t>
  </si>
  <si>
    <t>Issuance of stock</t>
  </si>
  <si>
    <t>Payment of dividends in preferred stock</t>
  </si>
  <si>
    <t>Organization and Going Concern</t>
  </si>
  <si>
    <t>1. Organization and Going
Concern
ZIOPHARM Oncology, Inc., which is referred to herein as
“ZIOPHARM” or the “Company,” is a
biopharmaceutical company seeking to develop, acquire, and
commercialize, on its own or with partners, a diverse portfolio of
cancer therapies that address unmet medical needs.
The Company’s operations to date have consisted primarily of
raising capital and conducting research and development. The
Company’s fiscal year ends on December 31.
The Company has operated at a loss since its inception in 2003 and
has minimal revenues. The Company anticipates that losses will
continue for the foreseeable future. At December 31, 2016, the
Company’s accumulated deficit was approximately
$658.0 million. Given its current development plans, the
Company anticipates cash resources will be sufficient to fund
operations into the fourth quarter of 2017. The
Company’s ability to continue operations after its current
cash resources are exhausted depends on its ability to obtain
additional financing or to achieve profitable operations, as to
which no assurances can be given. Cash requirements may vary
materially from those now planned because of changes in the
Company’s focus and direction of its research and development
programs, competitive and technical advances, patent developments,
regulatory changes or other developments. Additional financing
will be required to continue operations after the Company exhausts
its current cash resources and to continue its long-term plans for
clinical trials and new product development (Note 3).
As of December 31, 2016, we have approximately $81.1 million of
cash and cash equivalents. Given our development plans, we
anticipate cash resources will be sufficient to fund our operations
into the fourth quarter of 2017 and the Company has no committed
sources of additional capital. The forecast of cash resources
is forward-looking information that involves risks and
uncertainties, and the actual amount of our expenses could vary
materially and adversely as a result of a number of factors. We
have based our estimates on assumptions that may prove to be wrong,
and our expenses could prove to be significantly higher than we
currently anticipate. Management does not know whether additional
financing will be on terms favorable or acceptable to the Company
when needed, if at all. If adequate additional funds are not
available when required, or if the Company is unsuccessful in
entering into partnership agreements for further development of its
products, management may need to curtail development efforts. Based
on the forecast, management determined that there is substantial
doubt regarding our ability to continue as a going concern.</t>
  </si>
  <si>
    <t>Financings</t>
  </si>
  <si>
    <t>2. Financings
On February 3, 2015, the Company entered into an underwriting
agreement with J.P. Morgan Securities LLC, as representative of the
several underwriters named therein, relating to the issuance and
sale of 10,000,000 shares of its common stock. The price to the
public in the offering was $8.75 per share, and the underwriters
agreed to purchase the shares from the Company pursuant to the
underwriting agreement at a purchase price of $8.225 per share.
Under the terms of the underwriting agreement, the Company also
granted the underwriters an option, exercisable for 30 days, to
purchase up to an additional 1,500,000 shares of common stock at a
purchase price of $8.225 per share. The offering was made pursuant
to the Company’s effective registration statement on Form
S-3 No. 333-201826)</t>
  </si>
  <si>
    <t>Summary of Significant Accounting Policies</t>
  </si>
  <si>
    <t>3. Summary of Significant Accounting
Policies
Basis of Presentation
The accompanying financial statements have been prepared in
accordance with accounting principles generally accepted in the
United States of America or U.S. GAAP.
Use of Estimate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lthough the Company
regularly assesses these estimates, actual results could differ
from those estimates. Changes in estimates are recorded in the
period in which they become known.
The Company’s most significant estimates and judgments used
in the preparation of our financial statements are:
• Clinical trial expenses;
• Collaboration agreements;
• Fair value measurements of stock
based compensation, warrants and Series 1 preferred stock; and
• Income taxes.
Subsequent Events
The Company evaluated all events and transactions that occurred
after the balance sheet date through the date of this filing.
Except as discussed below, the Company did not have any other
material subsequent events that impacted its financial statements
or disclosures.
On January 9, 2017, the Company signed a Cooperative Research
and Development Agreement, or CRADA, with the National Cancer
Institute for the development of adoptive cell transfer-based
immunotherapies genetically modified using the Sleeping
Beauty T-cell
Cash and Cash Equivalents
Cash equivalents consist primarily of demand deposit accounts and
deposits in short-term U.S. treasury money market mutual funds.
Cash equivalents are stated at cost, which approximates fair market
value.
Concentrations of Credit Risk
Financial instruments which potentially subject the Company to
concentrations of credit risk consist principally of cash and cash
equivalents. The Company maintains cash accounts in commercial
banks, which may, at times, exceed federally insured limits. The
Company has not experienced any losses in such accounts. The
Company believes it is not exposed to any significant credit risk
on cash and cash equivalents.
Property and Equipment
Property and equipment are recorded at cost. Expenditures for
maintenance and repairs are charged to expense while the costs of
significant improvements are capitalized. Depreciation is provided
using the straight-line method over the following estimated useful
lives of the related assets, which is between three and five years.
Upon retirement or sale, the cost of the assets disposed of and the
related accumulated depreciation are eliminated from the balance
sheets and related gains or losses are reflected in the statements
of operations.
Restricted Cash
Restricted cash consists of $388 thousand, which is restricted
as collateral for the Company’s facility leases, and
$104 thousand, which is restricted as collateral for a line of
credit is included in other assets.
Long-Lived Assets
The Company reviews the carrying values of its long-lived assets
for possible impairment whenever events or changes in circumstances
indicate that the carrying amounts of the assets may not be
recoverable. Any long-lived assets held for disposal are reported
at the lower of their carrying amounts or fair values less costs to
sell.
Operating Segments
Operating segments are identified as components of an enterprise
about which separate discrete financial information is available
for evaluation by the chief operating decision maker, the
Company’s Chief Executive Officer, in making decisions
regarding resource allocation and assessing performance. The
Company views its operations and manages its business in one
operating segment and does not track expenses on a
program-by-program basis.
Warrants
The Company applied the accounting standard which provided guidance
in assessing whether an equity-based financial instrument is
indexed to an entity’s own stock for purposes of determining
whether a financial instrument should be treated as a derivative.
In applying the methodology, the Company concluded that certain
warrants issued by the Company had terms that did not meet the
criteria to be considered indexed to the Company’s own stock
and therefore were classified as liabilities in the Company’s
balance sheet. The liability classified warrants were subject to
re-measurement
Fair Value Measurements
The Company has certain financial assets and liabilities recorded
at fair value which have been classified as Level 1, 2 or 3
within the fair value hierarchy as described in the accounting
standards for fair value measurement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Assets and liabilities measured at fair value on a recurring basis
as of December 31, 2016 and 2015 are as follows:
($ in thousands) Fair Value Measurements at Reporting
Date Using
Description Balance as of Quoted Prices in Significant Significant
Cash equivalents $ 77,120 $ 77,120 $
— $
—
Derivative liabilities $ 862 $
— $
— $ 862
($ in thousands) Fair Value Measurements at Reporting
Date Using
Description Balance as of Quoted Prices in Significant Other Significant
Cash equivalents $ 137,405 $ 137,405
$—
$—
The cash equivalents represent deposits in a short term United
States treasury money market mutual fund quoted in an active market
and classified as a Level 1 asset.
As discussed further in Notes 7 and 10, the Company issued Intrexon
100,000 shares of the Company’s Series 1 preferred stock, a
new class of preferred stock authorized by the Company’s
board of directors, in consideration of the parties entering into a
Third Amendment to Exclusive Channel Partner Agreement, or the 2016
ECP Amendment, amending their existing Exclusive Channel Partner
Agreement, effective January 6, 2011 and as amended to date,
which the Company refers to as the Channel Agreement, and an
Amendment to Exclusive Channel Collaboration Agreement, or the 2016
GvHD Amendment, amending their existing Exclusive Channel
Collaboration Agreement, effective September 28, 2015, which
the Company refers to as the GvHD Agreement.
At June 30, 2016, the Company’s Series 1 preferred stock
was valued using a probability-weighted approach and a Monte Carlo
simulation model. Additionally, the monthly dividends issued on the
outstanding Series 1 preferred stock are valued using the same
probability-weighted approach and a Monte Carlo simulation model.
However, there is no adjustment or further revaluation after the
initial valuation on the Series 1 preferred stock.
The Company’s Level 3 financial liabilities consist of a
conversion option and a redemption feature associated with the
Company’s Series 1 preferred stock issued to Intrexon that
has been bifurcated from the Series 1 preferred stock and are
accounted for as derivative liabilities at fair value. The
preferred stock derivative liabilities were valued using a
probability-weighted approach and a Monte Carlo simulation model.
The fair value of the embedded derivatives was estimated using the
“with” and “without” method where the
preferred stock was first valued with all of its features
(“with” scenario) and then without derivatives subject
to the valuation analysis (“without” scenario). The
fair value of the derivatives was then estimated as the difference
between the fair value of the preferred stock in the
“with” scenario and the preferred stock in the
“without” scenario. See Note 7 for additional
disclosures on the 2016 ECP Amendment and 2016 GvHD Amendments and
Note 10 for additional disclosure on the rights and preferences of
the Series 1 preferred stock and valuation methodology.
Revenue Recognition from Collaboration Agreements
The Company has primarily generated revenue through collaboration
arrangements with strategic partners for the development and
commercialization of product candidates. The Company recognizes
revenue for each unit of accounting when evidence of an arrangement
exists, delivery has occurred or services have been rendered, the
seller’s price to the buyer is fixed or determinable and
collectability is reasonably assured.
The Company’s collaboration agreements may provide for
various types of payments, including upfront payments, funding of
research and development, milestone payments, licensing fees and
product royalties. The specifics of the Company’s significant
agreements are detailed in Note 7.
The Company considers a variety of factors in determining the
appropriate method of accounting for its collaboration agreements,
including whether multiple deliverables can be separated and
accounted for individually as separate units of accounting.
Pursuant to the guidance in FASB Accounting Standards Codification
(ASC) 605-25, Multiple-Element Arrangements 605-25),
Where there are multiple deliverables within a collaboration
agreement that cannot be separated and therefore are combined into
a single unit of accounting, revenues are deferred and recognized
over the estimated period of performance, which is typically the
development term. If the deliverables can be separated, the Company
applies the relevant revenue recognition guidance to each
individual unit of accounting. The specific methodology for the
recognition of the underlying revenue is determined on a
case-by-case
At the inception of an arrangement that includes milestone
payments, the Company evaluates whether each milestone is
substantive and at risk to both parties on the basis of the
contingent nature of the milestone. This evaluation includes an
assessment of whether: (i) the consideration is commensurate
with either the Company’s performance to achieve the
milestone or the enhancement of the value of the delivered item(s)
as a result of a specific outcome resulting from the
Company’s performance to achieve the milestone, (ii) the
consideration relates solely to past performance and (iii) the
consideration is reasonable relative to all of the deliverables and
payment terms within the arrangement. The Company evaluates factors
such as the scientific, clinical, regulatory, commercial and other
risks that must be overcome to achieve the respective milestone and
the level of effort and investment required to achieve the
respective milestone in making this assessment. There is
considerable judgement involved in determining whether a milestone
satisfies all of the criteria required to conclude that a milestone
is substantive. In accordance with FASB ASC 605-28, Milestone Method 605-28),
Research and Development Costs
Research and development expenditures are charged to the statement
of operations as incurred. Such costs include proprietary research
and development activities, purchased research and development, and
expenses associated with research and development contracts,
whether performed by the Company or contracted with independent
third parties.
Income Taxes
Income taxes are accounted for under the liability method.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covered or settled. The
Company evaluates the realizability of its deferred tax assets and
establishes a valuation allowance when it is more likely than not
that all or a portion of deferred tax assets will not be
realized.
The Company accounts for uncertain tax positions using a
“more-likely-than-not”
Accounting for Stock-Based Compensation
Stock-based compensation cost is measured at the grant date, based
on the estimated fair value of the award, and is recognized as
expense over the employee’s requisite service
period. Stock-based compensation expense is based on the
number of awards ultimately expected to vest and is therefore
reduced for an estimate of the awards that are expected to be
forfeited prior to vesting. Consistent with prior years, the
Company uses the Black-Scholes option pricing model which requires
estimates of the expected term option holders will retain their
options before exercising them and the estimated volatility of the
Company’s common stock price over the expected term.
The Company recognizes the full impact of its share-based
employee payment plans in the statements of operations for
each of the years ended December 31, 2016, 2015, and 2014 and
did not capitalize any such costs on the balance sheets. The
Company recognized $3.0 million, $5.3 million, and
$3.7 million of compensation expense related to vesting of
stock options during the years ended December 31, 2016, 2015,
and 2014, respectively. In the years ended December 31, 2016,
2015, and 2014, the Company recognized $5.5 million,
$2.7 million, and $1.0 million of compensation expense,
respectively, related to vesting of restricted stock (see Note 12).
In the years ended December 31, 2016, 2015, and 2014, the
Company recognized $8.5 million, $8.0 million, and
$4.7 million of compensation expense, respectively, related to
vesting of all employee and director awards. The following table
presents share-based compensation expense included in the
Company’s Statements of Operations:
Year ended
December 31,
(in thousands) 2016 2015 2014
Research and development $ 2,077 $ 1,403 $ 1,416
General and administrative 6,375 6,594 3,327
Share based employee compensation expense before tax 8,452 7,997 4,743
Income tax benefit
—
—
—
Net share based employee compensation expense $ 8,452 $ 7,997 $ 4,743
The fair value of each stock option is estimated at the date of
grant using the Black-Scholes option pricing model. The estimated
weighted-average fair value of stock options granted to employees
in 2016, 2015, and 2014 was approximately $4.43, $10.47, and $3.58
per share, respectively. Assumptions regarding volatility, expected
term, dividend yield and risk-free interest rate are required for
the Black-Scholes model. The volatility assumption is based on the
Company’s historical experience. The risk-free interest rate
is based on a U.S. treasury note with a maturity similar to the
option award’s expected life. The expected life represents
the average period of time that options granted are expected to be
outstanding. The Company calculated expected term using the
simplified method described in SEC Staff Accounting Bulletin, or
SAB, No. 107 and No. 110 as it continues to meet the
requirements promulgated in SAB No. 110. The assumptions for
volatility, expected life, dividend yield and risk-free interest
rate are presented in the table below:
2016 2015 2014
Weighted average risk-free interest rate 1.27 - 2.09% 1.46 - 1.93% 1.74 - 2.11%
Expected life in years 6 6 6
Expected volatility 79.15 - 82.95% 79.13 - 86.81% 85.22 - 94.55%
Expected dividend yield 0 0 0
Net Loss Per Share
Basic net loss per share is computed by dividing net loss by the
weighted average number of common shares outstanding for the
period. The Company’s potentially dilutive shares, which
include outstanding common stock options, unvested restricted stock
and preferred stock, have not been included in the computation of
diluted net loss per share for any of the periods presented as the
result would be antidilutive. Such potential common shares at
December 31, 2016, 2015, and 2014 consist of the
following:
December 31,
2016 2015 2014
Stock options 3,465,335 3,481,468 6,505,664
Unvested restricted stock 1,680,492 1,586,388 144,508
Preferred stock 20,465,067
—
—
25,610,894 5,067,856 6,650,172
The Series 1 preferred stock automatically converts into shares of
common stock upon the date the first approval in the United States
of (i) a ZIOPHARM Product, as defined in and developed under
the Exclusive Channel Partner Agreement dated as of January 6,
2011 and as amended from time to time, by and between the Company
and Intrexon, or (ii) a Product, as defined in and developed
under the Exclusive Channel Collaboration Agreement dated
September 28, 2015 and as amended from time to time, by and
between the Company and Intrexon, or (iii) a Product as
defined in and developed under the License and Collaboration
Agreement dated March 27, 2015 and as amended from time to
time, by and among Intrexon, ARES TRADING, S.A. and the Company, is
publicly announced. Assuming a conversion event date of
December 31, 2016, the Series 1 preferred stock would convert
into 20,465,067 shares of common stock using the greater of
(i) the volume weighted average closing price of the
Company’s Common Stock as reported by the Nasdaq Stock
Market, LLC over previous the 20 trading days ending on the
conversion event date or (ii) $1.00 per share. See Note 7 and Note
10 for additional disclosure regarding the 2016 ECP Amendment and
2016 GvHD Amendment, valuation methodology and significant
assumptions.
New Accounting Pronouncements
In May 2014, the FASB issued ASU 2014-09, Revenue from Contracts
with Customers
In August 2014, the FASB issued ASU 2014-15, Presentation of Financial
Statements—Going Concern 205-40)
In November 2015, the FASB issued ASU 2015-17, Income Taxes
(Topic 740), Balance Sheet Classification of Deferred
Taxes
In March 2016, the FASB issued ASU No. 2016-09, Compensation
– Stock Compensation (Topic 718): Improvements to Employee
Share-Based Payment Accounting
In August 2016, the FASB issued ASU No. 2016-15, Classification
of Certain Cash Receipts and Cash Payments
In November 2016, the FASB issued ASU No. 2016-18, Statement of
Cash Flows (Topic 230): Restricted Cash Payments
In February 2016, the FASB issued ASU 2016-02, Leases
(“ ”) Leases</t>
  </si>
  <si>
    <t>Property and Equipment, net</t>
  </si>
  <si>
    <t>4. Property and Equipment,
net
Property and equipment, net, consists of the following:
December 31,
(in thousands) 2016 2015
Office and computer equipment $ 1,162 $ 1,105
Software 907 886
Leasehold improvements 1,158 990
Manufacturing equipment 878 572
4,105 3,553
Less: accumulated depreciation (3,262 ) (2,972 )
Property and equipment, net $ 843 $ 581
Depreciation and amortization charged to the Statement of
Operations for the years ended December 31, 2016, 2015, and
2014 was $290 thousand, $358 thousand and
$462 thousand, respectively.</t>
  </si>
  <si>
    <t>Accrued Expenses</t>
  </si>
  <si>
    <t>5. Accrued Expenses
Accrued expenses consist of the following:
December 31,
(in thousands) 2016 2015
Clinical consulting services $ 2,342 $ 2,331
Preclinical services 2,693 3,976
Employee compensation 1,446 1,453
Professional services 488 317
Payroll taxes and benefits 646 289
Manufacturing services 1,116 253
Accrued vacation 294 221
Other consulting services 28 66
Accrued rent 56
—
Total $ 9,109 $ 8,906</t>
  </si>
  <si>
    <t>Related Party Transactions</t>
  </si>
  <si>
    <t>6. Related Party
Transactions
On January 6, 2011, the Company entered into the Channel
Agreement, with Intrexon (see Note 7). A director of the Company,
Randall J. Kirk, is the CEO, a director, and the largest
stockholder of Intrexon.
On February 3, 2015, Intrexon purchased 1,440,000 shares of
common stock in the Company’s public offering (see Note 2)
upon the same terms as others that participated in the
offering.
On March 27, 2015, the Company and Intrexon entered into a
Second Amendment to the Exclusive Channel Partner Agreement
amending the Channel Agreement, which is referred to as the ECP
Amendment. The ECP Amendment modified the scope of the
parties’ collaboration under the Channel Agreement in
connection with the worldwide License and Collaboration Agreement,
or the Ares Trading Agreement, which the Company and Intrexon
entered into with Ares Trading S.A., or Ares Trading, on
March 27, 2015. The ECP Amendment provided that Intrexon will
pay to the Company fifty percent of all payments that Intrexon
receives for upfronts, milestones and royalties under the Ares
Trading Agreement (see Note 10). The Amendment also reduces
Intrexon’s aggregate commitment under a Stock Purchase
Agreement that the parties executed in connection with the initial
Channel Agreement to purchase the Company’s common stock from
$50.0 million to $43.5 million, which has been
satisfied.
On January 13, 2015, the Company, together with Intrexon,
entered into a license agreement with MD Anderson, which is
referred to as the MD Anderson License. Pursuant to the MD Anderson
License, the Company and Intrexon hold an exclusive, worldwide
license to certain technologies owned and licensed by MD Anderson
including technologies relating to novel CAR+ T cell therapies
arising from the laboratory of Laurence Cooper, M.D., Ph.D., the
Chief Executive Officer of the Company, formerly a professor of
pediatrics at MD Anderson and now currently a visiting scientist
under that institution’s policies, as well as
either co-exclusive non-exclusive in-process
On June 29, 2015, the Company re-purchased 3,711 shares of common
stock from Intrexon, at a discount of 5% to the closing price of
the Company’s common stock on the date of purchase, which
represented fractional shares that resulted from Intrexon’s
special stock dividend of the Company’s shares to
Intrexon’s shareholders, for $34 thousand. On January 8,
2016, the Company re-purchased an additional 168 shares of common
stock from Intrexon for $2 thousand at the same terms as the
previous share repurchase.
On September 28, 2015, the Company, entered into the GvHD
Agreement with Intrexon, whereby the Company will use
Intrexon’s technology directed towards in vivo
On June 29, 2016, the Company entered into the 2016 ECP
Amendment and the 2016 GvHD Amendment. The 2016 ECP Amendment
reduced the royalty percentage that the Company will pay to
Intrexon under the Channel Agreement on a quarterly basis from 50%
to 20% of net profits derived in that quarter from the sale of
ZIOPHARM Products (as defined in the Channel Agreement), calculated
on a ZIOPHARM Product-by-ZIOPHARM
In consideration for the execution and delivery of the 2016 ECP
Amendment and the 2016 GvHD Amendment, the Company issued Intrexon
100,000 shares of its Series 1 preferred stock. Each share of the
Company’s Series 1 preferred stock has a stated value of
$1,200, subject to appropriate adjustment in the event of any stock
dividend, stock split, combination or other recapitalization, and
certain other rights, preferences, privileges and obligations (Note
10). The holders of the shares of Series 1 preferred stock are
entitled to receive a monthly dividend, payable in additional
shares of Series 1 preferred stock, equal to $12.00 per preferred
share held by such holder per month divided by the stated value of
the preferred shares, rounded down to the nearest whole share.
During the year ended December 31, 2016, the Company issued an
aggregate of 6,184 shares of Series 1 preferred stock to Intrexon,
the holder of all of the outstanding shares of the Company’s
Series 1 preferred stock, as monthly dividend payments. The Company
recorded $44 thousand for the fair value of the derivatives as
a liability and $7.1 million for the fair value of the Series
1 preferred stock as a component of temporary equity. See Notes 3,
8 and 9 for additional discussion regarding the accounting for and
valuation of these derivative financial instruments.
During the years ended December 31, 2016, 2015 and 2014, the
Company expensed $22.2 million, $16.3 million, and
$12.0 million, respectively, for services performed by
Intrexon. As of December 31, 2016 and 2015. The Company has
recorded $3.4 million and $4.6 million in current
liabilities, respectively, for amounts due to Intrexon.</t>
  </si>
  <si>
    <t>Commitments and Contingencies</t>
  </si>
  <si>
    <t>7. Commitments and
Contingencies
Operating Leases
Prior to December 31, 2012, the Company entered into an
operating lease in New York, NY for office space. In accordance
with this agreement, the Company entered into a letter of credit in
the amount of $388 thousand, naming the Company’s
landlord as beneficiary. In January 2012, the Company amended the
lease agreement, adding additional office space. The collateral for
the letter of credit is restricted cash and recorded in
other non-current
On October 17, 2013, the Company entered into a sublease
agreement to lease all of its New York office space to a subtenant.
The Company remains primarily liable to pay rent on the original
lease. The Company recorded a loss on the sublease in the amount of
$729 thousand for the year ended December 31, 2013,
representing the remaining contractual obligation of
$2.3 million, less $1.6 million in payments from its
subtenant. The Company retired assets as a result of this sublease
with a net book value of $392 thousand, and recorded a loss on
disposal of fixed assets for the same amount for the year ended
December 31, 2013. The Company continues to maintain the
$388 thousand letter of credit in respect of the New York
office space.
Prior to December 31, 2012, the Company entered into separate
operating lease agreements for various spaces in a building in
Boston, MA. In June 2012, the Company re-negotiated
On August 30, 2013, the Company entered into a sublease
agreement to lease a portion of its Boston office to a subtenant.
The Company remains liable to pay rent on the original lease. The
Company recorded a loss on the sublease in the amount of
$42 thousand for the year ended December 31, 2013,
representing the remaining contractual obligation of
$367 thousand, less $325 thousand in payments from its
subtenant. This sublease tenant vacated the leased premises in
October 2014. At December 31, 2014, the Company applied the
$20 thousand deposit received from the sublease tenant against
its outstanding rent obligation. On March 31, 2015, the
Company recorded a loss of $167 thousand on the first floor
sublease. On May 22, 2015, the Company subleased the vacant
office space for approximately $105 thousand for the period of
June 2015 through August 2016, and the tenant provided a security
deposit of $17 thousand. Since the prior lease obligation has
been fully expensed, rent received from the tenant reduced current
rent expense.
Future net minimum lease payments under operating leases as of
December 31, 2016 are as follows (in thousands):
2017 $ 1,183
2018 1,113
2019 706
2020 719
2021 and beyond 484
4,205
Less: contractual sublease income (612 )
Future minimum lease payments, net $ 3,593
Total rent expense was approximately $0.3 million,
$1.0 million, and $1.2 million for the years ended
December 31, 2016, 2015, and 2014.
The Company records rent expense on a straight-line basis over the
term of the lease. Accordingly, the Company has recorded a
liability for deferred rent at December 31, 2016 and 2015 of
$281 thousand ($155 thousand current and
$126 thousand long-term) and $661 thousand
($348 thousand current and $313 long-term) respectively, which
is recorded in deferred rent on the balance sheet.
License Agreements
Exclusive Channel Partner Agreement with Intrexon Corporation
for the Cancer Programs
On January 6, 2011, the Company entered into the Channel
Agreement with Intrexon that governs a “channel
partnering” arrangement in which the Company uses
Intrexon’s technology to research, develop and commercialize
products in which DNA is administered to humans for expression of
anti-cancer effectors for the purpose of treatment or prophylaxis
of cancer, which the Company collectively refers to as the Cancer
Program. This Channel Agreement establishes committees comprised of
representatives of the Company and Intrexon that govern activities
related to the Cancer Program in the areas of project
establishment, chemistry, manufacturing and controls, clinical and
regulatory matters, commercialization efforts and intellectual
property.
The Channel Agreement grants the Company a worldwide license to use
patents and other intellectual property of Intrexon in connection
with the research, development, use, importing, manufacture, sale,
and offer for sale of products involving DNA administered to humans
for expression of anti-cancer effectors for the purpose of
treatment or prophylaxis of cancer, which is collectively referred
to as the ZIOPHARM Products. Such license is exclusive with respect
to any clinical development, selling, offering for sale or other
commercialization of ZIOPHARM Products, and otherwise
is non-exclusive.
Under the Channel Agreement, and subject to certain exceptions, the
Company is responsible for, among other things, the performance of
the Cancer Program, including the development, commercialization
and certain aspects of manufacturing of ZIOPHARM Products. Intrexon
is responsible for establishing manufacturing capabilities and
facilities for the bulk manufacture of products developed under the
Cancer Program, certain other aspects of manufacturing and costs of
discovery-stage research with respect to platform improvements and
costs of filing, prosecution and maintenance of Intrexon’s
patents.
Subsequent to the Third Amendment to the Exclusive Channel Partner
Agreement, or the 2016 ECP Amendment, discussed below, and subject
to certain expense allocations and other offsets provided in the
Channel Agreement, the Company is obligated to pay Intrexon on a
quarterly basis 20% of net profits derived in that quarter from the
sale of ZIOPHARM Products, calculated on a ZIOPHARM Product-by-
Upon termination of the Channel Agreement, the Company may continue
to develop and commercialize any ZIOPHARM Product that, at the time
of termination:
• Is being commercialized by the
Company;
• Has received regulatory
approval;
• Is a subject of an application for
regulatory approval that is pending before the applicable
regulatory authority; or
• Is the subject of at least an ongoing
Phase 2 clinical trial (in the case of a termination by Intrexon
due to an uncured breach or a voluntary termination by the
Company), or an ongoing Phase 1 clinical trial in the field (in the
case of a termination by the Company due to an uncured breach or a
termination by Intrexon following an unconsented assignment by the
Company or its election not to pursue development of a Superior
Therapy (as defined in the Channel Agreement)).
The Company’s obligation to pay 20% of net profits or revenue
described above with respect to these “retained”
products will survive termination of the Channel Agreement.
Exclusive Channel Collaboration Agreement with Intrexon
Corporation for Graft-Versus-Host Disease (GvHD)
On September 28, 2015, the Company entered into the GvHD
Agreement with Intrexon, whereby the Company will use
Intrexon’s technology directed towards in vivo
The exclusive collaboration, or the GvHD Program, will focus on the
pursuit of the following engineered cell therapy strategies, used
either separately or in combination, for the targeted treatment of
GvHD: (i) the infusion of regulatory T cells expressing
membrane-bound and/or soluble interleukin-2 L. lactis interleukin-2
The GvHD Agreement grants the Company a worldwide license to use
specified patents and other intellectual property of Intrexon in
connection with the research, development, use, importing,
manufacture, sale, and offer for sale of products developed under
the GvHD Program, or the Products. Such license is exclusive with
respect to any clinical development, selling, offering for sale or
other commercialization of the Products, and otherwise
is non-exclusive.
Under the GvHD Agreement, and subject to certain exceptions, the
Company is responsible for, among other things, the performance of
the GvHD Program including development, commercialization and
certain aspects of manufacturing of the Products. Among other
things, Intrexon is responsible for the costs of establishing
manufacturing capabilities and facilities for the bulk manufacture
of the Products, certain other aspects of manufacturing, costs of
discovery-stage research with respect to platform improvements and
costs of filing, prosecution and maintenance of Intrexon’s
patents.
The Company paid Intrexon a technology access fee of
$10.0 million in cash in October 2015 and will reimburse
Intrexon for all research and development costs. Subject to certain
expense allocations and other offsets provided in the GvHD
Agreement, the GvHD Agreement also provides for equal sharing of
the profits derived from the sale of the Products. The Company has
determined that the rights acquired in the GvHD Agreement
represent in-process
During the first 24 months after September 28, 2015, the GvHD
Agreement may be terminated by (i) either party in the event
of a material breach by the other, except for the failure of the
other party to use diligent efforts or to comply with any diligence
obligations set forth in the GvHD Agreement and (ii) Intrexon
under certain circumstances if the Company assigns its rights under
the GvHD Agreement without Intrexon’s consent. Following
such twenty-four-month period, Intrexon may also terminate the GvHD
Agreement if the Company elects not to pursue the development of
the GvHD Program identified by Intrexon that is a “Superior
Therapy,” as such term is defined in the GvHD
Agreement. Also following such period, the Company may
voluntarily terminate the GvHD Agreement upon 90 days’
written notice to Intrexon.
Upon termination of the GvHD Agreement, the Company may continue to
develop and commercialize any Product that, at the time of
termination:
• is being commercialized by the
Company,
• has received regulatory
approval,
• is a subject of an application for
regulatory approval that is pending before the applicable
regulatory authority, or
• is the subject of at least an ongoing
Phase 2 clinical trial (in the case of a termination by Intrexon
due to a Company uncured breach or a voluntary termination by the
Company), or an ongoing Phase 1 clinical trial (in the case of a
termination by the Company due to an Intrexon uncured breach or a
termination by Intrexon following an unconsented assignment by the
Company or the Company’s election not to pursue development
of a Superior Therapy).
The Company’s obligation to pay 20% of net profits or revenue
with respect to these “retained” products will survive
termination of the GvHD Agreement.
Amendment of Collaborations with Intrexon
On March 27, 2015, the Company and Intrexon entered into an
Exclusive Channel Partner Amendment, or ECP Amendment, amending the
Channel Agreement. The ECP Amendment modifies the scope of the
parties’ collaboration under the Channel Agreement in
connection with the Ares Trading Agreement discussed below.
Pursuant to the ECP Amendment, the chimeric antigen receptor T cell
products to be developed and commercialized pursuant to the Ares
Trading Agreement shall be included within the Intrexon/ZIOPHARM
collaboration under the Channel Agreement. The ECP Amendment
provides that Intrexon will pay to the Company fifty percent of all
payments Intrexon receives for upfronts, milestones and royalties
under the Ares Trading Agreement.
On June 29, 2016, the Company entered into (1) the 2016
ECP Amendment with Intrexon amending the Channel Agreement, and
(2) the 2016 GvHD Amendment, amending the GvHD Agreement. The
2016 ECP Amendment reduced the royalty percentage that the Company
will pay to Intrexon under the Channel Agreement on a quarterly
basis from 50% to 20% of net profits derived in that quarter from
the sale of ZIOPHARM Products, calculated on a ZIOPHARM Product-by-ZIOPHARM
In consideration for the execution and delivery of the 2016 ECP
Amendment and the 2016 GvHD Amendment, the Company agreed to issue
to Intrexon 100,000 shares of its Series 1 preferred stock. Each
share of the Company’s Series 1 preferred stock has a stated
value of $1,200, subject to appropriate adjustment in the event of
any stock dividend, stock split, combination or other
recapitalization, and certain other rights, preferences, privileges
and obligations. (see Note 10).
License Agreement—The University of Texas MD Anderson
Cancer Center
On January 13, 2015, the Company, together with Intrexon,
entered into a License Agreement, or the MD Anderson License, with
MD Anderson. Pursuant to the MD Anderson License, the Company and
Intrexon hold an exclusive, worldwide license to certain
technologies owned and licensed by MD Anderson including
technologies relating to novel chimeric antigen receptor (CAR) T
cell therapies, non-viral T-cell co-exclusive non-exclusive
Pursuant to the terms of the MD Anderson License, MD Anderson
received consideration consisting of $50.0 million in shares
of the Company’s common stock (or 10,124,561 shares), and
$50.0 million in shares of Intrexon’s common stock, in
each case based on a trailing 20 day volume weighted average of the
closing price of the Company’s and Intrexon’s common
stock ending on the date prior to the announcement of the entry
into the MD Anderson License, collectively referred to as the
License Shares, pursuant to the terms of the License Shares
Securities Issuance Agreement described below. The License Shares
were issued to MD Anderson on March 11, 2015 pursuant to the
terms of the MD Anderson License.
On January 9, 2015, in order to induce MD Anderson to enter
into the MD Anderson License on an accelerated schedule, the
Company and Intrexon entered into a letter agreement, or the Letter
Agreement, pursuant to which MD Anderson received consideration of
$7.5 million in shares of the Company’s common stock (or
1,597,602 shares), and $7.5 million in shares of
Intrexon’s common stock, in each case based on a trailing 20
day volume weighted average of the closing price of the
Company’s and Intrexon’s common stock ending on the
date prior to the execution of the Letter Agreement, collectively
referred to as the Incentive Shares, in the event that the MD
Anderson License was entered into on or prior to 8:00 am Pacific
Time on January 14, 2015. The Incentive Shares were issued to
MD Anderson on March 11, 2015 pursuant to the terms of the
Incentive Shares Securities Issuance Agreement described below.
On August 17, 2015, the Company, Intrexon and MD Anderson
entered into a research and development agreement, or the Research
and Development Agreement, to formalize the scope and process for
the transfer by MD Anderson, pursuant to the terms of the MD
Anderson License, of certain existing research programs and related
technology rights, as well as the terms and conditions for future
collaborative research and development of new and ongoing research
programs.
Pursuant to the Research and Development Agreement, the Company,
Intrexon and MD Anderson have agreed to form a joint steering
committee that will oversee and manage the new and ongoing research
programs. As provided under the MD Anderson License, the Company
will provide funding for research and development activities in
support of the research programs under the Research and Development
Agreement for a period of three years and in an amount of no less
than $15.0 million and no greater than $20.0 million per
year. During the years ended December 31, 2016 and 2015, the
Company made payments of $15.0 million and $11.3 million,
respectively. As of December 31, 2016, MD Anderson has used
$3.4 million to offset costs incurred pursuant to the MD
Anderson License and the Research and Development Agreement. The
net balance of $22.9 million is included in other current
assets at December 31, 2016.
The term of the MD Anderson License expires on the last to occur of
(a) the expiration of all patents licensed thereunder, or
(b) the twentieth anniversary of the date of the License;
provided, however, that following the expiration of the term of the
MD Anderson License, the Company and Intrexon shall then have a
fully-paid up, royalty free, perpetual, irrevocable and
sublicensable license to use the licensed intellectual property
thereunder. After ten years from the date of the MD Anderson
License and subject to a 90-day non-exclusive case-by-case 180-day
In connection with the License and the issuance of the License
Shares and the Incentive Shares, on January 13, 2015, the
Company and MD Anderson entered into a Registration Rights
Agreement, or the Registration Rights Agreement, pursuant to which
the Company agreed to file a “resale” registration
statement, or the Registration Statement, registering the resale of
the License Shares, the Incentive Shares and any other shares of
the Company’s common stock held by MD Anderson on the date
that the Registration Statement is filed Under the Registration
Rights Agreement, the Company is obligated to maintain the
effectiveness of the Registration Statement until all securities
therein are sold or are otherwise can be sold pursuant to Rule 144,
without any restrictions. A prospectus supplement under the
Company’s already effective registration statement on
Form S-3 No. 333-201826)
The Company has determined that the rights acquired in the MD
Anderson License represent in process research and development with
no alternative future use. Accordingly, the Company recorded a
charge of $67.3 million to research and development expense in
2015, representing the fair value of the 11,722,163 shares of its
common stock on the date the MD Anderson License was executed.
Ares Trading License and Collaboration Agreement
On March 27, 2015, the Company and Intrexon signed a worldwide
License and Collaboration Agreement, or the Ares Trading Agreement,
with Ares Trading S.A., or Ares Trading, a subsidiary of the
biopharmaceutical business of Merck KGaA, Darmstadt, Germany,
through which the parties established a collaboration for the
research and development and commercialization of certain products
for the prophylactic, therapeutic, palliative or diagnostic use for
cancer in humans.
Under the collaboration, Ares Trading has elected two
CAR + + opt-in
Intrexon is entitled to receive $5.0 million payable in equal
quarterly installments over two years for each identified product
candidate, which will be used to fund discovery work. The Company
will be responsible for costs exceeding the quarterly installments
and all other costs of the preclinical research and
development.
Ares Trading paid a non-refundable
The Ares Trading Agreement provides for up to $60.0 million in
development milestone payments, up to $148.0 million in
regulatory milestone payments and up to $205.0 million in
commercial milestone payments for each product candidate.
Development milestone payments are triggered upon initiation of a
defined phase of clinical research for a product candidate.
Regulatory milestone payments are triggered upon approval to market
a product candidate by the U.S. Food and Drug Administration (FDA)
or other global regulatory authorities. Commercial milestone
payments are triggered when an approved pharmaceutical product
reaches certain defined levels of net sales by the licensee. The
Ares Trading Agreement also provides for up to $50.0 million
of one-time low-teens
The term of the Ares Trading Agreement commenced in May 2015 and
may be terminated by either party in the event of a material breach
as defined in the agreement and may be terminated voluntarily by
Ares Trading upon 90 days written notice to the Company.
The Company considered FASB Accounting Standards
Codification 605-25, Multiple-Element
Arrangements
Patent and Technology License Agreement—The University of
Texas MD Anderson Cancer Center and the Texas A&amp;M University
System.
On August 24, 2004, the Company entered into a patent and
technology license agreement with MD Anderson and the Texas A&amp;M
University System, which the Company refers to, collectively, as
the Licensors. Under this agreement, the Company was granted an
exclusive, worldwide license to rights (including rights to U.S.
and foreign patent and patent applications and related improvements
and know-how)
The Company issued options to purchase 50,222 shares outside of the
Company’s stock option plans following the successful
completion of certain clinical milestones, of which 37,666 have
vested. The remaining 12,556 shares vested upon enrollment of the
first patient in a multi-center pivotal clinical trial i.e. a human
clinical trial intended to provide the substantial evidence of
efficacy necessary to support the filing of an approvable New Drug
Application, or NDA. An expense of $87 thousand was charged to
research and development expense for the vesting event which
occurred in March 2016. This trial was initiated by Solasia Pharma
K.K., or Solasia, on March 28, 2016 and triggered a
$1.0 million milestone payment to the Company from Solasia
which was received in May 2016. An equivalent milestone payment of
$1.0 million was made to MD Anderson, and reported net. In
addition, the Licensors are entitled to receive certain milestone
payments. The Company may be required to make additional payments
upon achievement of certain other milestones in varying amounts
which on a cumulative basis could total up to an additional
$4.5 million. In addition, the Licensors are entitled to
receive single digit percentage royalty payments on sales from a
licensed product and will also be entitled to receive a portion of
any fees that the Company may receive from a possible sublicense
under certain circumstances.
Collaboration Agreement with Solasia Pharma K.K.
On March 7, 2011, the Company entered into a License and
Collaboration Agreement with Solasia. Pursuant to the License and
Collaboration Agreement, the Company granted Solasia an exclusive
license to develop and commercialize darinaparsin in both IV and
oral forms and related organic arsenic molecules, in all
indications for human use in a pan-Asian/Pacific
As consideration for the license, the Company received an upfront
payment of $5.0 million to be used exclusively for further
clinical development of darinaparsin outside of the pan-Asian/Pacific
On July 31, 2014, the Company entered into an amendment and
restatement of the License and Collaboration Agreement granting
Solasia an exclusive worldwide license to develop and commercialize
darinaparsin, and related organoarsenic molecules, in both
intravenous and oral forms in all indications for human use. In
exchange, the Company will be eligible to receive from
Solasia development-and
Solasia will be responsible for all costs related to the
development, manufacturing and commercialization of darinaparsin.
The Company’s Licensors, as defined in the agreement, will
receive a portion of all milestone and royalty payments made by
Solasia to the Company in accordance with the terms of the
Company’s license agreement with the Licensors.
On March 28, 2016, Solasia initiated a multi-center pivotal
clinical trial intended to provide substantial evidence of efficacy
necessary to support the filing of an application for an NDA for
darinaparsin in certain of the territories assigned to Solasia. The
initiation of the trial on March 28, 2016 triggered a
$1.0 million milestone payment from Solasia to the Company
which was received in May 2016. The Company subsequently made an
equivalent payment to MD Anderson as the ultimate licensor of
darinaparsin (see above).
License Agreement with Baxter Healthcare S.A.
On November 3, 2006, the Company entered into a definitive
Asset Purchase Agreement for indibulin and a License Agreement to
proprietary nanosuspension technology with affiliates of Baxter
Healthcare S.A. The purchase included the entire indibulin
intellectual property portfolio as well as existing drug substance
and capsule inventories. One additional payment of
$250 thousand is due in November 2017. The terms of the Asset
Purchase Agreement included an upfront cash payment and an
additional payment for existing inventory. During each of the years
ending December 31, 2016, 2015 and 2014, the Company made
payments of $250 thousand.</t>
  </si>
  <si>
    <t>Warrants</t>
  </si>
  <si>
    <t>8. Warrants
The Company has issued both warrants that are accounted for as
liabilities and warrants that are accounted for as equity
instruments.
The Company follows accounting standards that provide guidance in
assessing whether an equity-issued financial instrument is indexed
to an entity’s own stock for purposes of determining whether
a financial instrument should be treated as a derivative and
classified as a liability. Accounting standards require that
liability classified warrants be recorded at their fair value at
each financial reporting period and the resulting gain or loss be
recorded as other income (expense) in the Statements of Operations.
Fair value is measured using a binomial valuation model.
Liability-Classified Warrants
In connection with a December 2009 public offering, the Company
issued warrants to purchase an aggregate of 8,206,520 shares of
common stock, including the investor warrants and 464,520 warrants
issued to the Underwriters. The warrants had a 5-year
The Company assessed whether the Warrants required accounting as
derivatives. The Company determined that the warrants were not
indexed to the Company’s own stock in accordance with FASB
Accounting Standards Codification, Derivatives and
Hedging
In December 2014, the Company recognized a gain of $195 thousand on
the expiration of these liability-classified warrants.
In connection with its 2009 private placement, the Company issued
warrants to purchase an aggregate of 2,910,954 shares of common
stock (including 138,617 warrants issued to the placement agents)
which were exercisable immediately. The warrants had an exercise
price of $2.04 per share and a 5-year
During 2014, 4,004,907 warrants were exercised for 3,725,277 shares
of common stock. Of these warrants, 2,249,062 were
equity-classified warrants and 1,755,845 were liability-classified
warrants. Additionally, 12,329 equity-classified warrants and
6,479,231 liability-classified warrants expired without being
exercised.
All remaining warrants expired during the year ended
December 31, 2014.</t>
  </si>
  <si>
    <t>Income Taxes</t>
  </si>
  <si>
    <t>9. Income Taxes
There is no provision for income taxes because the Company has
incurred operating losses since inception. The reported amount of
income tax expense for the years differs from the amount that would
result from applying domestic federal statutory tax rates to pretax
losses primarily because of the changes in the valuation allowance.
Significant components of the Company’s deferred tax assets
at December 31, 2016 and 2015 are as follows:
December 31,
(in thousands) 2016 2015
Net operating loss carryforwards $ 100,790 $ 96,215
Start-up 59,360 64,942
Research and development credit carryforwards 34,845 29,564
Stock compensation 2,014 1,997
Capitalized acquisition costs 9,389 10,429
Deferred revenue 18,636 2,695
Depreciation 227 251
Other 1,537 1,673
226,798 207,766
Less valuation allowance (226,798 ) (207,766 )
Effective tax rate $
— $
—
Deferred income taxes reflect the net tax effects of temporary
differences between the carrying amount of assets and liabilities
for financial reporting purposes and the amounts used for income
tax purposes. At December 31, 2016, the Company has aggregate
net operating loss carryforwards for federal tax purposes of
approximately $264 million and $224 million for Federal
and state purposes, respectively, available to offset future
federal and state taxable income to the extent permitted under the
Internal Revenue Code, or IRC, expiring in varying amounts through
2036. Additionally, the Company has approximately $34 million
of research and development credits at December 31, 2016,
expiring in varying amounts through 2036, which may be available to
reduce future taxes.
Under the IRC Section 382, certain substantial changes in the
Company’s ownership may limit the amount of net operating
loss carryforwards that can be utilized in any one year to offset
future taxable income. The net operating loss carryforwards for the
year ended December 31, 2016 includes approximately
$10.2 million resulting from excess tax deductions from stock
options. Pursuant to ASC 740, the deferred tax asset relating to
excess tax benefits generated from exercises of stock options was
fully offset by the valuation allowance and not recognized for
financial statement purposes.
Section 382 of the IRC provides limits to which a corporation
that has undergone a change in ownership (as defined) can utilize
any net operating loss, or NOL, and general business tax credit
carryforwards it may have. The Company commissioned an analysis to
determine whether Section 382 could limit the use of its
carryforwards in this manner. After completing the analysis, it was
determined an ownership change had occurred in February 2007. As a
result of this change, the Company’s NOL’s and general
business tax credits from February 23, 2007 and prior would be
completely limited under IRC Section 382. The deferred tax
assets related to NOL’s and general business credits have
been reduced by $11.2 million and $636 thousand,
respectively, as a result of the change. The Company updated the
IRC Section 382 analysis through December 31, 2014. It
was determined a change of ownership occurred on February 28,
2011. The Company’s NOL’s were not further limited as a
result of the change. The Company updated the IRC Section 382
analysis through December 31, 2016 and its was determined that
there was no further change in ownership.
The Company has provided a valuation allowance for the full amount
of these net deferred tax assets, since it is more likely than not
that these future benefits will not be realized. However, these
deferred tax assets may be available to offset future income tax
liabilities and expenses. The valuation allowance increased by
$19.0 million in 2016 primarily due to net operating loss
carryforwards, deferred revenue and the increase in research and
development credits.
Income taxes using the federal statutory income tax rate differ
from the Company’s effective tax rate primarily due
to non-deductible
A reconciliation of income tax expense (benefit) at the statutory
federal income tax rate and income taxes as reflected in the
financial statements is as follows:
Year Ended December 31,
(in thousands) 2016 2015 2014
Federal income tax at statutory rates 34 % 34 % 34 %
State income tax, net of federal tax benefit 1 % 5 % 2 %
Research and development credits 3 % 3 % 3 %
Stock compensation -1 % -1 % -4 %
Channel rights -25 % 0 % 0 %
Other 0 % 0 % -4 %
Increase in valuation allowance -12 % -41 % -31 %
Effective tax rate 0 % 0 % 0 %
The Company adopted ASC740, “Accounting for Uncertain Tax
Positions” on January 1, 2007. ASC740 clarifies the
accounting for uncertainty in income taxes recognized in an
enterprise’s financial statements in accordance with FASB
Statement No. 109, “Accounting for Income Taxes.”
ASC 740 prescribes a recognition threshold and measurement of a tax
position taken or expected to be taken in a tax return. The Company
did not establish any additional reserves for uncertain tax
liabilities upon adoption of ASC 740. A summary of the
company’s adjustments to its uncertain tax positions in the
years ended December 31, 2016, 2015, and 2014 are as
follows:
(in thousands)
Balance at December 31, 2013 $ 238
Increase/Decrease for tax positions related to the current year
—
Increase/Decrease for tax positions related to prior years
—
Decrease for settlements with applicable taxing authorities
—
Decrease for lapses of statute of limitations
—
Balance at December 31, 2014 $ 238
Increase/Decrease for tax positions related to the current year
—
Increase/Decrease for tax positions related to prior years
—
Decreases for settlements with applicable taxing authorities
—
Decrease for previous year’s lapses of statute of
limitations (20 )
Decrease for impact of §382 limitations (218 )
Decrease for lapses of statute of limitations
—
Balance at December 31, 2015 $
—
Increase/Decrease for tax positions related to the current year
—
Increase/Decrease for tax positions related to prior years
—
Decrease for settlements with applicable taxing authorities
—
Decrease for lapses of statute of limitations
—
Balance at December 31, 2016 $
—
The Company has not recognized any interest and penalties in the
statement of operations because of the Company’s net
operating losses and tax credits that are available to be carried
forward. When necessary, the Company will account for interest and
penalties related to uncertain tax positions as part of its
provision for federal and state income taxes. The Company does not
expect the amounts of unrecognized benefits will change
significantly within the next twelve months.
The Company is currently open to audit under the statute of
limitations by the Internal Revenue Service and state jurisdictions
for the years ended December 31, 1999 through 2016.
See Note 3 for additional information on ASU 2015-17, Income Taxes (Topic 740),
Balance Sheet Classification of
Deferred Taxes , Compensation – Stock
Compensation (Topic 718) , Improvements to Employee
Share-Based Payment Accounting ,</t>
  </si>
  <si>
    <t>Preferred Stock and Stockholders' Equity</t>
  </si>
  <si>
    <t>10. Preferred Stock and
Stockholders’ Equity
On April 26, 2006, the date of the Company’s annual
stockholders meeting that year, the shareholders approved the
adoption of an Amended and Restated Certificate of Incorporation
pursuant to which the Company has 280,000,000 shares of authorized
capital stock, of which 250,000,000 shares are designated as common
stock (par value $.001 per share), and 30,000,000 shares are
designated as preferred stock (par value $.001 per share).
Common Stock
On February 3, 2015, the Company entered into an underwriting
agreement with J.P. Morgan Securities LLC, as representative of the
several underwriters named therein, relating to the issuance and
sale of 10,000,000 shares of our common stock. The price to the
public in the offering was $8.75 per share, and the underwriters
agreed to purchase the shares from the Company pursuant to the
underwriting agreement at a purchase price of $8.225 per share.
Under the terms of the underwriting agreement, the Company also
granted the underwriters an option, exercisable for 30 days, to
purchase up to an additional 1,500,000 shares of common stock at a
purchase price of $8.225 per share. The offering was made pursuant
to the Company’s effective registration statement on Form
S-3 No. 333-201826)
On January 13, 2015, the Company, together with Intrexon,
entered into the MD Anderson License. Pursuant to the terms of the
MD Anderson License, MD Anderson received consideration of
11,722,163 shares of the Company’s common stock (see Note
7).
Preferred Stock
The Company’s Board of Directors are authorized to designate
any series of Preferred Stock, to fix and determine the variations
in relative rights, preferences, privileges and restrictions as
between and among such series.
On June 29, 2016, the Company entered into the 2016 ECP
Amendment and 2016 GvHD Amendment with Intrexon (see Note 7). In
consideration for the execution and delivery of the 2016 ECP
Amendment and the 2016 GvHD Amendment, the Company issued to
Intrexon 100,000 shares of its newly designated Series 1 preferred
stock. Each share of the Company’s Series 1 preferred stock
has a stated value of $1,200, subject to appropriate adjustment in
the event of any stock dividend, stock split, combination or other
recapitalization. The Series 1 preferred stock has the following
rights and preferences and certain other rights, preferences,
privileges and obligations.
Conversion
All shares of Series 1 preferred stock shall automatically convert
into shares of common stock upon the public announcement of the
first approval in the United States of (i) a ZIOPHARM Product
under the Channel Agreement, (ii) a Product under the GvHD
Agreement or (iii) a Product under the Ares Trading Agreement,
which the Company refers to as the Conversion Event Date. On the
second business day following the Conversion Event Date, each of
Series 1 preferred stock shall convert into a number of shares of
common stock equal to the stated value of such Series 1 preferred
stock, divided by the greater of (i) the volume weighted
average closing price of common stock as reported by The Nasdaq
Stock Market, LLC over the 20 trading days ending on the Conversion
Event Date or (ii) $1.00 per share; however, without shareholder
approval in accordance with the NASDAQ listing rules, the Company
will not affect any conversion of the Series 1 preferred stock into
shares of common stock in excess of 19.9% of the lesser of
(i) the pre-transaction
Dividends
The Series 1 preferred stock provides for a monthly dividend,
payable in additional shares of Series 1 preferred stock, equal to
$12.00 per share, per month divided by the stated value per share,
or the PIK Dividend; provided, that if any shares of Series 1
preferred stock are not converted on the Conversion Event Date
(discussed below), then the rate of the PIK Dividend on all
remaining unconverted shares of Series 1 preferred stock shall
automatically increase from $12.00 to $24.00 per share, per
month.
Liquidation Preference
In the event of any voluntary or involuntary liquidation,
dissolution or winding up of the Company or a change of control or
sale, lease transfer or exclusive license of all or substantially
all of the Company’s assets prior to the conversion of the
Series 1 preferred stock into shares of common stock, then the
Series 1 preferred stock will participate in the proceeds of the
transaction on a pro rata basis along with common stock, treating
the Series 1 preferred stock as if it had been converted into a
number of shares of common stock equal to the aggregate stated
value of the Series 1 preferred stock, divided by the volume
weighted average closing price of common stock over the 20 trading
days ending on the public announcement of such voluntary or
involuntary liquidation, dissolution or winding up of the Company
or change of control or sale, lease transfer or exclusive license
of all or substantially all of the Company’s assets.
Alternatively, the Company may redeem the Series 1 preferred stock
at a redemption price equal to the pro rata amount that the Series
1 preferred stock would have received if it had been converted
using the same formula.
Voting Rights
The Series 1 preferred stock does not have any voting rights except
that the Company may not, without the consent of the holders of a
majority of the outstanding shares of the Series 1 preferred stock,
voting as a separate class, (i) amend, alter or repeal any
provision of its Certificate of Incorporation in a manner that
adversely affects the powers, preferences or rights of the Series 1
preferred stock in a manner that is more adverse than the effect on
any other class or series of the Company’s capital stock;
(ii) (A) create, or authorize the creation of, or issue or
obligate itself to issue shares of, any additional class or series
of the Company’s capital stock unless the same ranks junior
or pari passu to the Series 1 preferred stock with respect to the
distribution of assets on the liquidation, dissolution or winding
up of the Company, the payment of dividends and rights of
redemption, or (B) reclassify, alter or amend any existing
security that is junior or pari passu to the Series 1 preferred
stock with respect to the distribution of assets on the
liquidation, dissolution or winding up of the Company, the payment
of dividends or rights of redemption, if such reclassification,
alteration or amendment would render such other security senior to
the Series 1 preferred in respect of any such right, preference or
privilege; or (iii) enter into any transaction (or series of
related transactions) the effect of which would adversely affect
the holders of the Series 1 preferred stock in a manner that
is more adverse than the effect on any other class or series of
capital stock.
Analysis
The Company analyzed the features of the Series 1 preferred stock
and determined that the conversion option and the Company’s
right to redeem the shares at liquidation are embedded derivatives
that required bifurcation from the Series 1 preferred stock in
accordance with FASB ASC 815, Derivatives and Hedging
The fair value of the Series 1 preferred stock was estimated using
a probability-weighted approach and a Monte Carlo simulation model.
The fair value of the embedded derivatives was estimated using the
“with” and “without” method where the
preferred stock was first valued with all of its features
(“with” scenario) and then without derivatives subject
to the valuation analysis (“without” scenario). The
fair value of the derivatives was then estimated as the difference
between the fair value of the preferred stock in the
“with” scenario and the preferred stock in the
“without” scenario. The model also takes into
account, management estimates of clinical success/failure based
upon market studies and probability of potential conversion and
liquidation events. If these estimates were different, the
valuations would change and that change could be material. Inputs
to the models included the following:
Risk-free interest rate 1.04 %
Expected dividend rate 0
Expected volatility 70.50 %
Preferred stock conversion limit—percentage of outstanding
common stock 19.90 %
Preferred conversion floor price $ 1.00
During the year ended December 31, 2016, the Company issued an
aggregate of 6,184 shares of Series 1 preferred stock to Intrexon,
the holder of all of the outstanding shares of its Series 1
preferred stock, as monthly dividend payments. The Company recorded
such shares of Series 1 preferred stock at a fair value of
$7.1 million, which is a component of temporary equity and
recorded a gain on the change of the derivative liabilities in the
amount of $124 thousand (Note 11).</t>
  </si>
  <si>
    <t>Derivative Financial Instruments</t>
  </si>
  <si>
    <t>11. Derivative Financial
Instruments
The Company determined that certain embedded features related to
the Series 1 preferred stock are derivative financial
instruments.
Fair values of derivative instruments to be classified as
derivative liabilities on the balance sheet consist of the
following:
($ in thousands)
Liability derivates: Balance Sheet Location Fair Value
December 31, 2016:
Derivative liabilities Liabilities $ 862
The change in the derivative liability for the year ended
December 31, 2016 consists of the following:
($ in thousands)
Fair Value
Balance, June 30, 2016 $ 694
Dividends 44
Mark-to-market 124
Balance, December 31, 2016 $ 862
The fair value of the Series 1 preferred stock dividends were
estimated using a probability-weighted approach and a Monte Carlo
simulation model. The fair value of the embedded derivatives was
estimated using the “with” and “without”
method where the preferred stock was first valued with all of its
features (“with” scenario) and then without derivatives
subject to the valuation analysis (“without” scenario).
The fair value of the derivatives was then estimated as the
difference between the fair value of the preferred stock in the
“with” scenario and the preferred stock in the
“without” scenario. The model also takes into
account, management estimates of clinical success/failure based
upon market studies and probability of potential conversion and
liquidation events. If these estimates were different, the
valuations would change and that change could be material. Inputs
to the models included the following:
Risk-free interest rate 1.04% - 1.69%
Expected dividend rate 0
Expected volatility 70.5% - 72.70%
Preferred stock conversion limit—percentage of outstanding
common stock 19.90%
Preferred conversion floor price $1.00
See Notes 3 and 7 for additional discussion regarding the
accounting for and valuation of these derivative financial
instruments.</t>
  </si>
  <si>
    <t>Stock Option Plan</t>
  </si>
  <si>
    <t>12. Stock Option Plan
The Company adopted the 2003 Stock Option Plan, or the 2003 Plan,
in 2003, and it was approved by the Company’s stockholders on
December 21, 2004. Upon approval of the 2012 Equity Incentive
Plan, no additional stock awards may be granted under the 2003
Plan.
The Company adopted the 2012 Equity Incentive Plan, or the 2012
Plan, in May 2012, under which the Company initially reserved for
the issuance of 4,000,000 shares of its common stock. The 2012 Plan
was approved by the Company’s stockholders on June 20,
2012. On June 18, 2014, the date of the Company’s annual
stockholders meeting, the Company’s stockholders approved an
amendment to the 2012 Plan increasing the total shares reserved by
5,000,000 shares, for a total of 9,000,000 shares.
As of December 31, 2016, the Company had outstanding options
issued to its employees to purchase up to 2,652,835 shares of the
Company’s common stock, to its directors to purchase up to
802,500 shares of the Company’s common stock, as well as
options to consultants in connection with services rendered to
purchase up to 10,000 shares of the Company’s common
stock.
Stock options to employees generally vest ratably over three years
and have contractual terms of ten years. Stock options to directors
generally vest ratably over one or three years and have contractual
terms of ten years. Stock options are valued using the
Black-Scholes option pricing model and compensation is recognized
based on such fair value over the period of vesting on a
straight-line basis. The Company has also reserved an aggregate of
26,364 additional shares for issuance under options granted outside
of the 2003 Plan.
Proceeds from the option exercises during the years ended
December 31, 2016, 2015, and 2014 amounted to
$0.7 million, $4.6 million and $1.4 million
respectively. The intrinsic value of these options amounted to
$1.5 million, $23.8 million and $2.6 million for
years ended December 31, 2016, 2015 and 2014,
respectively.
Transactions under the 2012 Plan for the years ending
December 31, 2016, 2015, and 2014 were as follows:
(in thousands, except share and per share
data) Number of Weighted- Weighted- Aggregate
Outstanding, December 31, 2013 6,747,302 $ 3.81
Granted 1,099,300 4.95
Exercised (613,138 ) 2.26
Cancelled (727,801 ) 4.54
Outstanding, December 31, 2014 6,505,663 4.07
Granted 427,800 10.47
Exercised (3,249,160 ) 3.95
Cancelled (202,835 ) 4.36
Outstanding, December 31, 2015 3,481,468 4.96
Granted 362,800 6.40
Exercised (234,833 ) 4.57
Cancelled (144,100 ) 6.43
Outstanding, December 31, 2016 3,465,335 $ 5.07 6.58 $ 3,407
Vested and unvested expected to vest at December 31, 2016 3,441,247 $ 4.40 5.88 $ 3,316
Options exercisable, December 31, 2016 2,671,835 $ 4.40 5.88 $ 3,383
Options exercisable, December 31, 2015 2,120,834 $ 4.24 5.84 $ 8,622
Options available for future grant 1,777,760
At December 31, 2016, total unrecognized compensation costs
related to non-vested
Restricted Stock
In December 2016, the Company issued 625,750 shares of restricted
stock to its employees, which vest ratably in annual
installments over three years, commencing on the first anniversary
of the grant date. In December 2016, the Company issued 86,020
shares of restricted stock to its non-employee one-year non-employee one-year non-employee one-year
In May, June and December 2016, the Company repurchased 116,667,
6,667 and 119,873 shares at average prices of $6.86, $7.74 and
$5.35, respectively to cover payroll taxes. In September and
December 2015, the Company repurchased 7,669 and 16,709 shares at
average prices of $11.57 and $8.31, respectively to cover payroll
taxes. In January, February and December 2014, the Company
repurchased 16,031, 14,600 and 81,702 shares at average prices of
$4.37, $4.40 and $5.04 per share, respectively, to cover payroll
taxes. A summary of the status of non-vested
Number of Shares Weighted-Average
Non-vested, 352,865 $ 4.38
Granted 66,828 5.07
Vested (253,835 ) 4.38
Cancelled (21,350 ) 4.41
Non-vested, 144,508 4.70
Granted 1,590,574 9.01
Vested (148,694 ) 4.88
Cancelled
—
—
Non-vested, 1,586,388 9.00
Granted 711,770 5.35
Vested (617,666 ) 8.90
Cancelled
—
—
Non-vested, 1,680,492 $ 5.54
As of December 31, 2016, there was $10.5 million of total
unrecognized stock-based compensation expense related to
non-vested</t>
  </si>
  <si>
    <t>Employee Benefit Plan</t>
  </si>
  <si>
    <t>13. Employee Benefit Plan
The Company sponsors a qualified 401(k) retirement plan under which
employees are allowed to contribute certain percentages of their
pay, up to the maximum allowed under Section 401(k) of the IIRC.
The Company may make contributions to this plan at its discretion.
The Company contributed approximately $75 thousand,
$47 thousand, and $79 thousand to this plan during the
years ended December 31, 2016, 2015, and 2014,
respectively.</t>
  </si>
  <si>
    <t>Selected Quarterly Information (Unaudited)</t>
  </si>
  <si>
    <t xml:space="preserve">14. Selected Quarterly Information
(Unaudited)
(in thousands,
except per share amount)
Year Ended December 31,
2016 First Second Third Fourth
Revenue $ 1,969 $ 1,697 $ 1,598 $ 1,597
Total operating expenses 14,009 132,939 12,512 12,708
Loss from operations (12,040 ) (131,242 ) (10,914 ) (11,111 )
Change in derivative liabilities
—
— (3,591 ) (3,532 )
Net (loss) applicable to common shareholders (12,019 ) (131,200 ) (14,445 ) (14,756 )
Loss per share, basic and diluted $ (0.09 ) $ (1.01 ) $ (0.11 ) $ (0.11 )
Year Ended December 31,
2015 First Second Third Fourth
Revenue $ 272 $ 272 $ 1,869 $ 1,919
Total operating expenses 78,499 14,497 20,035 11,401
Loss from operations (78,227 ) (14,225 ) (18,166 ) (9,482 )
Change in derivative liabilities
—
—
—
—
Net (loss) applicable to common shareholders (78,231 ) (14,211 ) (18,170 ) (9,476 )
Loss per share, basic and diluted $ (0.69 ) $ (0.11 ) $ (0.14 ) $ (0.07 ) </t>
  </si>
  <si>
    <t>Summary of Significant Accounting Policies (Policies)</t>
  </si>
  <si>
    <t>Basis of Presentation</t>
  </si>
  <si>
    <t>Basis of Presentation
The accompanying financial statements have been prepared in
accordance with accounting principles generally accepted in the
United States of America or U.S. GAAP.</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lthough the Company
regularly assesses these estimates, actual results could differ
from those estimates. Changes in estimates are recorded in the
period in which they become known.
The Company’s most significant estimates and judgments used
in the preparation of our financial statements are:
• Clinical trial expenses;
• Collaboration agreements;
• Fair value measurements of stock
based compensation, warrants and Series 1 preferred stock; and
• Income taxes.</t>
  </si>
  <si>
    <t>Subsequent Events</t>
  </si>
  <si>
    <t>Subsequent Events
The Company evaluated all events and transactions that occurred
after the balance sheet date through the date of this filing.
Except as discussed below, the Company did not have any other
material subsequent events that impacted its financial statements
or disclosures.
On January 9, 2017, the Company signed a Cooperative Research
and Development Agreement, or CRADA, with the National Cancer
Institute for the development of adoptive cell transfer-based
immunotherapies genetically modified using the Sleeping
Beauty T-cell</t>
  </si>
  <si>
    <t>Operating Segments</t>
  </si>
  <si>
    <t>Operating Segments
Operating segments are identified as components of an enterprise
about which separate discrete financial information is available
for evaluation by the chief operating decision maker, the
Company’s Chief Executive Officer, in making decisions
regarding resource allocation and assessing performance. The
Company views its operations and manages its business in one
operating segment and does not track expenses on a
program-by-program basis.</t>
  </si>
  <si>
    <t>Cash and Cash Equivalents</t>
  </si>
  <si>
    <t>Cash and Cash Equivalents
Cash equivalents consist primarily of demand deposit accounts and
deposits in short-term U.S. treasury money market mutual funds.
Cash equivalents are stated at cost, which approximates fair market
value.</t>
  </si>
  <si>
    <t>Concentrations of Credit Risk</t>
  </si>
  <si>
    <t>Concentrations of Credit Risk
Financial instruments which potentially subject the Company to
concentrations of credit risk consist principally of cash and cash
equivalents. The Company maintains cash accounts in commercial
banks, which may, at times, exceed federally insured limits. The
Company has not experienced any losses in such accounts. The
Company believes it is not exposed to any significant credit risk
on cash and cash equivalents.</t>
  </si>
  <si>
    <t>Property and Equipment</t>
  </si>
  <si>
    <t>Property and Equipment
Property and equipment are recorded at cost. Expenditures for
maintenance and repairs are charged to expense while the costs of
significant improvements are capitalized. Depreciation is provided
using the straight-line method over the following estimated useful
lives of the related assets, which is between three and five years.
Upon retirement or sale, the cost of the assets disposed of and the
related accumulated depreciation are eliminated from the balance
sheets and related gains or losses are reflected in the statements
of operations.</t>
  </si>
  <si>
    <t>Restricted Cash</t>
  </si>
  <si>
    <t>Restricted Cash
Restricted cash consists of $388 thousand, which is restricted
as collateral for the Company’s facility leases, and
$104 thousand, which is restricted as collateral for a line of
credit is included in other assets.</t>
  </si>
  <si>
    <t>Long-Lived Assets</t>
  </si>
  <si>
    <t>Long-Lived Assets
The Company reviews the carrying values of its long-lived assets
for possible impairment whenever events or changes in circumstances
indicate that the carrying amounts of the assets may not be
recoverable. Any long-lived assets held for disposal are reported
at the lower of their carrying amounts or fair values less costs to
sell.</t>
  </si>
  <si>
    <t>Warrants
The Company applied the accounting standard which provided guidance
in assessing whether an equity-based financial instrument is
indexed to an entity’s own stock for purposes of determining
whether a financial instrument should be treated as a derivative.
In applying the methodology, the Company concluded that certain
warrants issued by the Company had terms that did not meet the
criteria to be considered indexed to the Company’s own stock
and therefore were classified as liabilities in the Company’s
balance sheet. The liability classified warrants were subject to
re-measurement</t>
  </si>
  <si>
    <t>Fair Value Measurements</t>
  </si>
  <si>
    <t>Fair Value Measurements
The Company has certain financial assets and liabilities recorded
at fair value which have been classified as Level 1, 2 or 3
within the fair value hierarchy as described in the accounting
standards for fair value measurement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Assets and liabilities measured at fair value on a recurring basis
as of December 31, 2016 and 2015 are as follows:
($ in thousands) Fair Value Measurements at Reporting
Date Using
Description Balance as of Quoted Prices in Significant Significant
Cash equivalents $ 77,120 $ 77,120 $
— $
—
Derivative liabilities $ 862 $
— $
— $ 862
($ in thousands) Fair Value Measurements at Reporting
Date Using
Description Balance as of Quoted Prices in Significant Other Significant
Cash equivalents $ 137,405 $ 137,405
$—
$—
The cash equivalents represent deposits in a short term United
States treasury money market mutual fund quoted in an active market
and classified as a Level 1 asset.
As discussed further in Notes 7 and 10, the Company issued Intrexon
100,000 shares of the Company’s Series 1 preferred stock, a
new class of preferred stock authorized by the Company’s
board of directors, in consideration of the parties entering into a
Third Amendment to Exclusive Channel Partner Agreement, or the 2016
ECP Amendment, amending their existing Exclusive Channel Partner
Agreement, effective January 6, 2011 and as amended to date,
which the Company refers to as the Channel Agreement, and an
Amendment to Exclusive Channel Collaboration Agreement, or the 2016
GvHD Amendment, amending their existing Exclusive Channel
Collaboration Agreement, effective September 28, 2015, which
the Company refers to as the GvHD Agreement.
At June 30, 2016, the Company’s Series 1 preferred stock
was valued using a probability-weighted approach and a Monte Carlo
simulation model. Additionally, the monthly dividends issued on the
outstanding Series 1 preferred stock are valued using the same
probability-weighted approach and a Monte Carlo simulation model.
However, there is no adjustment or further revaluation after the
initial valuation on the Series 1 preferred stock.
The Company’s Level 3 financial liabilities consist of a
conversion option and a redemption feature associated with the
Company’s Series 1 preferred stock issued to Intrexon that
has been bifurcated from the Series 1 preferred stock and are
accounted for as derivative liabilities at fair value. The
preferred stock derivative liabilities were valued using a
probability-weighted approach and a Monte Carlo simulation model.
The fair value of the embedded derivatives was estimated using the
“with” and “without” method where the
preferred stock was first valued with all of its features
(“with” scenario) and then without derivatives subject
to the valuation analysis (“without” scenario). The
fair value of the derivatives was then estimated as the difference
between the fair value of the preferred stock in the
“with” scenario and the preferred stock in the
“without” scenario. See Note 7 for additional
disclosures on the 2016 ECP Amendment and 2016 GvHD Amendments and
Note 10 for additional disclosure on the rights and preferences of
the Series 1 preferred stock and valuation methodology.</t>
  </si>
  <si>
    <t>Revenue Recognition</t>
  </si>
  <si>
    <t>Revenue Recognition from Collaboration Agreements
The Company has primarily generated revenue through collaboration
arrangements with strategic partners for the development and
commercialization of product candidates. The Company recognizes
revenue for each unit of accounting when evidence of an arrangement
exists, delivery has occurred or services have been rendered, the
seller’s price to the buyer is fixed or determinable and
collectability is reasonably assured.
The Company’s collaboration agreements may provide for
various types of payments, including upfront payments, funding of
research and development, milestone payments, licensing fees and
product royalties. The specifics of the Company’s significant
agreements are detailed in Note 7.
The Company considers a variety of factors in determining the
appropriate method of accounting for its collaboration agreements,
including whether multiple deliverables can be separated and
accounted for individually as separate units of accounting.
Pursuant to the guidance in FASB Accounting Standards Codification
(ASC) 605-25, Multiple-Element Arrangements 605-25),
Where there are multiple deliverables within a collaboration
agreement that cannot be separated and therefore are combined into
a single unit of accounting, revenues are deferred and recognized
over the estimated period of performance, which is typically the
development term. If the deliverables can be separated, the Company
applies the relevant revenue recognition guidance to each
individual unit of accounting. The specific methodology for the
recognition of the underlying revenue is determined on a
case-by-case
At the inception of an arrangement that includes milestone
payments, the Company evaluates whether each milestone is
substantive and at risk to both parties on the basis of the
contingent nature of the milestone. This evaluation includes an
assessment of whether: (i) the consideration is commensurate
with either the Company’s performance to achieve the
milestone or the enhancement of the value of the delivered item(s)
as a result of a specific outcome resulting from the
Company’s performance to achieve the milestone, (ii) the
consideration relates solely to past performance and (iii) the
consideration is reasonable relative to all of the deliverables and
payment terms within the arrangement. The Company evaluates factors
such as the scientific, clinical, regulatory, commercial and other
risks that must be overcome to achieve the respective milestone and
the level of effort and investment required to achieve the
respective milestone in making this assessment. There is
considerable judgement involved in determining whether a milestone
satisfies all of the criteria required to conclude that a milestone
is substantive. In accordance with FASB ASC 605-28, Milestone Method 605-28),</t>
  </si>
  <si>
    <t>Research and Development Costs</t>
  </si>
  <si>
    <t>Research and Development Costs
Research and development expenditures are charged to the statement
of operations as incurred. Such costs include proprietary research
and development activities, purchased research and development, and
expenses associated with research and development contracts,
whether performed by the Company or contracted with independent
third parties.</t>
  </si>
  <si>
    <t>Income Taxes
Income taxes are accounted for under the liability method.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covered or settled. The
Company evaluates the realizability of its deferred tax assets and
establishes a valuation allowance when it is more likely than not
that all or a portion of deferred tax assets will not be
realized.
The Company accounts for uncertain tax positions using a
“more-likely-than-not”</t>
  </si>
  <si>
    <t>Accounting for Stock-Based Compensation</t>
  </si>
  <si>
    <t>Accounting for Stock-Based Compensation
Stock-based compensation cost is measured at the grant date, based
on the estimated fair value of the award, and is recognized as
expense over the employee’s requisite service
period. Stock-based compensation expense is based on the
number of awards ultimately expected to vest and is therefore
reduced for an estimate of the awards that are expected to be
forfeited prior to vesting. Consistent with prior years, the
Company uses the Black-Scholes option pricing model which requires
estimates of the expected term option holders will retain their
options before exercising them and the estimated volatility of the
Company’s common stock price over the expected term.
The Company recognizes the full impact of its share-based
employee payment plans in the statements of operations for
each of the years ended December 31, 2016, 2015, and 2014 and
did not capitalize any such costs on the balance sheets. The
Company recognized $3.0 million, $5.3 million, and
$3.7 million of compensation expense related to vesting of
stock options during the years ended December 31, 2016, 2015,
and 2014, respectively. In the years ended December 31, 2016,
2015, and 2014, the Company recognized $5.5 million,
$2.7 million, and $1.0 million of compensation expense,
respectively, related to vesting of restricted stock (see Note 12).
In the years ended December 31, 2016, 2015, and 2014, the
Company recognized $8.5 million, $8.0 million, and
$4.7 million of compensation expense, respectively, related to
vesting of all employee and director awards. The following table
presents share-based compensation expense included in the
Company’s Statements of Operations:
Year ended
December 31,
(in thousands) 2016 2015 2014
Research and development $ 2,077 $ 1,403 $ 1,416
General and administrative 6,375 6,594 3,327
Share based employee compensation expense before tax 8,452 7,997 4,743
Income tax benefit
—
—
—
Net share based employee compensation expense $ 8,452 $ 7,997 $ 4,743
The fair value of each stock option is estimated at the date of
grant using the Black-Scholes option pricing model. The estimated
weighted-average fair value of stock options granted to employees
in 2016, 2015, and 2014 was approximately $4.43, $10.47, and $3.58
per share, respectively. Assumptions regarding volatility, expected
term, dividend yield and risk-free interest rate are required for
the Black-Scholes model. The volatility assumption is based on the
Company’s historical experience. The risk-free interest rate
is based on a U.S. treasury note with a maturity similar to the
option award’s expected life. The expected life represents
the average period of time that options granted are expected to be
outstanding. The Company calculated expected term using the
simplified method described in SEC Staff Accounting Bulletin, or
SAB, No. 107 and No. 110 as it continues to meet the
requirements promulgated in SAB No. 110. The assumptions for
volatility, expected life, dividend yield and risk-free interest
rate are presented in the table below:
2016 2015 2014
Weighted average risk-free interest rate 1.27 - 2.09% 1.46 - 1.93% 1.74 - 2.11%
Expected life in years 6 6 6
Expected volatility 79.15 - 82.95% 79.13 - 86.81% 85.22 - 94.55%
Expected dividend yield 0 0 0</t>
  </si>
  <si>
    <t>Net Loss Per Share</t>
  </si>
  <si>
    <t>Net Loss Per Share
Basic net loss per share is computed by dividing net loss by the
weighted average number of common shares outstanding for the
period. The Company’s potentially dilutive shares, which
include outstanding common stock options, unvested restricted stock
and preferred stock, have not been included in the computation of
diluted net loss per share for any of the periods presented as the
result would be antidilutive. Such potential common shares at
December 31, 2016, 2015, and 2014 consist of the
following:
December 31,
2016 2015 2014
Stock options 3,465,335 3,481,468 6,505,664
Unvested restricted stock 1,680,492 1,586,388 144,508
Preferred stock 20,465,067
—
—
25,610,894 5,067,856 6,650,172
The Series 1 preferred stock automatically converts into shares of
common stock upon the date the first approval in the United States
of (i) a ZIOPHARM Product, as defined in and developed under
the Exclusive Channel Partner Agreement dated as of January 6,
2011 and as amended from time to time, by and between the Company
and Intrexon, or (ii) a Product, as defined in and developed
under the Exclusive Channel Collaboration Agreement dated
September 28, 2015 and as amended from time to time, by and
between the Company and Intrexon, or (iii) a Product as
defined in and developed under the License and Collaboration
Agreement dated March 27, 2015 and as amended from time to
time, by and among Intrexon, ARES TRADING, S.A. and the Company, is
publicly announced. Assuming a conversion event date of
December 31, 2016, the Series 1 preferred stock would convert
into 20,465,067 shares of common stock using the greater of
(i) the volume weighted average closing price of the
Company’s Common Stock as reported by the Nasdaq Stock
Market, LLC over previous the 20 trading days ending on the
conversion event date or (ii) $1.00 per share. See Note 7 and Note
10 for additional disclosure regarding the 2016 ECP Amendment and
2016 GvHD Amendment, valuation methodology and significant
assumptions.</t>
  </si>
  <si>
    <t>New Accounting Pronouncements</t>
  </si>
  <si>
    <t>New Accounting Pronouncements
In May 2014, the FASB issued ASU 2014-09, Revenue from Contracts
with Customers
In August 2014, the FASB issued ASU 2014-15, Presentation of Financial
Statements—Going Concern 205-40)
In November 2015, the FASB issued ASU 2015-17, Income Taxes
(Topic 740), Balance Sheet Classification of Deferred
Taxes
In March 2016, the FASB issued ASU No. 2016-09, Compensation
– Stock Compensation (Topic 718): Improvements to Employee
Share-Based Payment Accounting
In August 2016, the FASB issued ASU No. 2016-15, Classification
of Certain Cash Receipts and Cash Payments
In November 2016, the FASB issued ASU No. 2016-18, Statement of
Cash Flows (Topic 230): Restricted Cash Payments
In February 2016, the FASB issued ASU 2016-02, Leases
(“ ”) Leases</t>
  </si>
  <si>
    <t>Summary of Significant Accounting Policies (Tables)</t>
  </si>
  <si>
    <t>Assets and Liabilities Measured at Fair Value on Recurring Basis</t>
  </si>
  <si>
    <t>Assets and liabilities measured at fair value on a recurring basis
as of December 31, 2016 and 2015 are as follows:
($ in thousands) Fair Value Measurements at Reporting
Date Using
Description Balance as of Quoted Prices in Significant Significant
Cash equivalents $ 77,120 $ 77,120 $
— $
—
Derivative liabilities $ 862 $
— $
— $ 862
($ in thousands) Fair Value Measurements at Reporting
Date Using
Description Balance as of Quoted Prices in Significant Other Significant
Cash equivalents $ 137,405 $ 137,405
$—
$—</t>
  </si>
  <si>
    <t>Share-Based Compensation Expense Included in Statements of Operations</t>
  </si>
  <si>
    <t>The following table presents share-based compensation expense
included in the Company’s Statements of Operations:
Year ended
December 31,
(in thousands) 2016 2015 2014
Research and development $ 2,077 $ 1,403 $ 1,416
General and administrative 6,375 6,594 3,327
Share based employee compensation expense before tax 8,452 7,997 4,743
Income tax benefit
—
—
—
Net share based employee compensation expense $ 8,452 $ 7,997 $ 4,743</t>
  </si>
  <si>
    <t>Assumptions for Volatility, Expected life, Dividend Yield and Risk-free Interest Rate</t>
  </si>
  <si>
    <t>The assumptions for volatility, expected life, dividend yield and
risk-free interest rate are presented in the table below:
2016 2015 2014
Weighted average risk-free interest rate 1.27 - 2.09% 1.46 - 1.93% 1.74 - 2.11%
Expected life in years 6 6 6
Expected volatility 79.15 - 82.95% 79.13 - 86.81% 85.22 - 94.55%
Expected dividend yield 0 0 0</t>
  </si>
  <si>
    <t>Potentially Dilutive Shares Excluded from Computation of Diluted Net Loss Per Share</t>
  </si>
  <si>
    <t>The Company’s potentially dilutive shares, which include
outstanding common stock options, unvested restricted stock and
preferred stock, have not been included in the computation of
diluted net loss per share for any of the periods presented as the
result would be antidilutive. Such potential common shares at
December 31, 2016, 2015, and 2014 consist of the
following:
December 31,
2016 2015 2014
Stock options 3,465,335 3,481,468 6,505,664
Unvested restricted stock 1,680,492 1,586,388 144,508
Preferred stock 20,465,067
—
—
25,610,894 5,067,856 6,650,172</t>
  </si>
  <si>
    <t>Property and Equipment, net (Tables)</t>
  </si>
  <si>
    <t>Component of Property and Equipment, Net</t>
  </si>
  <si>
    <t>Property and equipment, net, consists of the following:
December 31,
(in thousands) 2016 2015
Office and computer equipment $ 1,162 $ 1,105
Software 907 886
Leasehold improvements 1,158 990
Manufacturing equipment 878 572
4,105 3,553
Less: accumulated depreciation (3,262 ) (2,972 )
Property and equipment, net $ 843 $ 581</t>
  </si>
  <si>
    <t>Accrued Expenses (Tables)</t>
  </si>
  <si>
    <t>Component of Accrued Expenses</t>
  </si>
  <si>
    <t>Accrued expenses consist of the following:
December 31,
(in thousands) 2016 2015
Clinical consulting services $ 2,342 $ 2,331
Preclinical services 2,693 3,976
Employee compensation 1,446 1,453
Professional services 488 317
Payroll taxes and benefits 646 289
Manufacturing services 1,116 253
Accrued vacation 294 221
Other consulting services 28 66
Accrued rent 56
—
Total $ 9,109 $ 8,906</t>
  </si>
  <si>
    <t>Commitments and Contingencies (Tables)</t>
  </si>
  <si>
    <t>Future Net Minimum Lease Payments under Operating Leases</t>
  </si>
  <si>
    <t>Future net minimum lease payments under operating leases as of
December 31, 2016 are as follows (in thousands):
2017 $ 1,183
2018 1,113
2019 706
2020 719
2021 and beyond 484
4,205
Less: contractual sublease income (612 )
Future minimum lease payments, net $ 3,593</t>
  </si>
  <si>
    <t>Income Taxes (Tables)</t>
  </si>
  <si>
    <t>Significant Component of Deferred Tax Assets</t>
  </si>
  <si>
    <t>Significant components of the Company’s deferred tax assets
at December 31, 2016 and 2015 are as follows:
December 31,
(in thousands) 2016 2015
Net operating loss carryforwards $ 100,790 $ 96,215
Start-up 59,360 64,942
Research and development credit carryforwards 34,845 29,564
Stock compensation 2,014 1,997
Capitalized acquisition costs 9,389 10,429
Deferred revenue 18,636 2,695
Depreciation 227 251
Other 1,537 1,673
226,798 207,766
Less valuation allowance (226,798 ) (207,766 )
Effective tax rate $
— $
—</t>
  </si>
  <si>
    <t>Reconciliation of Income Tax Expense (Benefit)</t>
  </si>
  <si>
    <t>A reconciliation of income tax expense (benefit) at the statutory
federal income tax rate and income taxes as reflected in the
financial statements is as follows:
Year Ended December 31,
(in thousands) 2016 2015 2014
Federal income tax at statutory rates 34 % 34 % 34 %
State income tax, net of federal tax benefit 1 % 5 % 2 %
Research and development credits 3 % 3 % 3 %
Stock compensation -1 % -1 % -4 %
Channel rights -25 % 0 % 0 %
Other 0 % 0 % -4 %
Increase in valuation allowance -12 % -41 % -31 %
Effective tax rate 0 % 0 % 0 %</t>
  </si>
  <si>
    <t>Summary of Adjustments to Uncertain Tax Position</t>
  </si>
  <si>
    <t>A summary of the company’s adjustments to its uncertain tax
positions in the years ended December 31, 2016, 2015, and 2014
are as follows:
(in thousands)
Balance at December 31, 2013 $ 238
Increase/Decrease for tax positions related to the current year
—
Increase/Decrease for tax positions related to prior years
—
Decrease for settlements with applicable taxing authorities
—
Decrease for lapses of statute of limitations
—
Balance at December 31, 2014 $ 238
Increase/Decrease for tax positions related to the current year
—
Increase/Decrease for tax positions related to prior years
—
Decreases for settlements with applicable taxing authorities
—
Decrease for previous year’s lapses of statute of
limitations (20 )
Decrease for impact of §382 limitations (218 )
Decrease for lapses of statute of limitations
—
Balance at December 31, 2015 $
—
Increase/Decrease for tax positions related to the current year
—
Increase/Decrease for tax positions related to prior years
—
Decrease for settlements with applicable taxing authorities
—
Decrease for lapses of statute of limitations
—
Balance at December 31, 2016 $
—</t>
  </si>
  <si>
    <t>Preferred Stock and Stockholders' Equity (Tables)</t>
  </si>
  <si>
    <t>Fair Value Assumptions Used in Probability Weighted Approach and Monte Carlo Simulation Model</t>
  </si>
  <si>
    <t xml:space="preserve">The fair value of the Series 1 preferred stock was estimated using
a probability-weighted approach and a Monte Carlo simulation model.
The fair value of the embedded derivatives was estimated using the
“with” and “without” method where the
preferred stock was first valued with all of its features
(“with” scenario) and then without derivatives subject
to the valuation analysis (“without” scenario). The
fair value of the derivatives was then estimated as the difference
between the fair value of the preferred stock in the
“with” scenario and the preferred stock in the
“without” scenario. The model also takes into
account, management estimates of clinical success/failure based
upon market studies and probability of potential conversion and
liquidation events. If these estimates were different, the
valuations would change and that change could be material.
Risk-free interest rate 1.04 %
Expected dividend rate 0
Expected volatility 70.50 %
Preferred stock conversion limit—percentage of outstanding
common stock 19.90 %
Preferred conversion floor price $ 1.00 </t>
  </si>
  <si>
    <t>The fair value of the Series 1 preferred stock dividends were
estimated using a probability-weighted approach and a Monte Carlo
simulation model. The fair value of the embedded derivatives was
estimated using the “with” and “without”
method where the preferred stock was first valued with all of its
features (“with” scenario) and then without derivatives
subject to the valuation analysis (“without” scenario).
The fair value of the derivatives was then estimated as the
difference between the fair value of the preferred stock in the
“with” scenario and the preferred stock in the
“without” scenario. The model also takes into
account, management estimates of clinical success/failure based
upon market studies and probability of potential conversion and
liquidation events. If these estimates were different, the
valuations would change and that change could be material. Inputs
to the models included the following:
Risk-free interest rate 1.04% - 1.69%
Expected dividend rate 0
Expected volatility 70.5% - 72.70%
Preferred stock conversion limit—percentage of outstanding
common stock 19.90%
Preferred conversion floor price $1.00</t>
  </si>
  <si>
    <t>Derivative Financial Instruments (Tables)</t>
  </si>
  <si>
    <t>Fair Values of Derivative Instruments to be classified as Derivative Liabilities on Balance Sheet</t>
  </si>
  <si>
    <t>Fair values of derivative instruments to be classified as
derivative liabilities on the balance sheet consist of the
following:
($ in thousands)
Liability derivates: Balance Sheet Location Fair Value
December 31, 2016:
Derivative liabilities Liabilities $ 862</t>
  </si>
  <si>
    <t>Change in Derivative Liability</t>
  </si>
  <si>
    <t>The change in the derivative liability for the year ended
December 31, 2016 consists of the following:
($ in thousands)
Fair Value
Balance, June 30, 2016 $ 694
Dividends 44
Mark-to-market 124
Balance, December 31, 2016 $ 862</t>
  </si>
  <si>
    <t>Stock Option Plan (Tables)</t>
  </si>
  <si>
    <t>Transaction under Stock Option Plan</t>
  </si>
  <si>
    <t>Transactions under the 2012 Plan for the years ending
December 31, 2016, 2015, and 2014 were as follows:
(in thousands, except share and per share
data) Number of Weighted- Weighted- Aggregate
Outstanding, December 31, 2013 6,747,302 $ 3.81
Granted 1,099,300 4.95
Exercised (613,138 ) 2.26
Cancelled (727,801 ) 4.54
Outstanding, December 31, 2014 6,505,663 4.07
Granted 427,800 10.47
Exercised (3,249,160 ) 3.95
Cancelled (202,835 ) 4.36
Outstanding, December 31, 2015 3,481,468 4.96
Granted 362,800 6.40
Exercised (234,833 ) 4.57
Cancelled (144,100 ) 6.43
Outstanding, December 31, 2016 3,465,335 $ 5.07 6.58 $ 3,407
Vested and unvested expected to vest at December 31, 2016 3,441,247 $ 4.40 5.88 $ 3,316
Options exercisable, December 31, 2016 2,671,835 $ 4.40 5.88 $ 3,383
Options exercisable, December 31, 2015 2,120,834 $ 4.24 5.84 $ 8,622
Options available for future grant 1,777,760</t>
  </si>
  <si>
    <t>Summary of Non-Vested Restricted Stock</t>
  </si>
  <si>
    <t>A summary of the status of non-vested
Number of Shares Weighted-Average
Non-vested, 352,865 $ 4.38
Granted 66,828 5.07
Vested (253,835 ) 4.38
Cancelled (21,350 ) 4.41
Non-vested, 144,508 4.70
Granted 1,590,574 9.01
Vested (148,694 ) 4.88
Cancelled
—
—
Non-vested, 1,586,388 9.00
Granted 711,770 5.35
Vested (617,666 ) 8.90
Cancelled
—
—
Non-vested, 1,680,492 $ 5.54</t>
  </si>
  <si>
    <t>Selected Quarterly Information (Unaudited) (Tables)</t>
  </si>
  <si>
    <t>Selected Quarterly Information</t>
  </si>
  <si>
    <t xml:space="preserve">Year Ended December 31,
2016 First Second Third Fourth
Revenue $ 1,969 $ 1,697 $ 1,598 $ 1,597
Total operating expenses 14,009 132,939 12,512 12,708
Loss from operations (12,040 ) (131,242 ) (10,914 ) (11,111 )
Change in derivative liabilities
—
— (3,591 ) (3,532 )
Net (loss) applicable to common shareholders (12,019 ) (131,200 ) (14,445 ) (14,756 )
Loss per share, basic and diluted $ (0.09 ) $ (1.01 ) $ (0.11 ) $ (0.11 )
Year Ended December 31,
2015 First Second Third Fourth
Revenue $ 272 $ 272 $ 1,869 $ 1,919
Total operating expenses 78,499 14,497 20,035 11,401
Loss from operations (78,227 ) (14,225 ) (18,166 ) (9,482 )
Change in derivative liabilities
—
—
—
—
Net (loss) applicable to common shareholders (78,231 ) (14,211 ) (18,170 ) (9,476 )
Loss per share, basic and diluted $ (0.69 ) $ (0.11 ) $ (0.14 ) $ (0.07 ) </t>
  </si>
  <si>
    <t>Organization and Going Concern - Additional Information (Detail) - USD ($) $ in Thousands</t>
  </si>
  <si>
    <t>Dec. 31, 2013</t>
  </si>
  <si>
    <t>Nature Of Operations [Line Items]</t>
  </si>
  <si>
    <t>Financings - Additional Information (Detail) - J.P. Morgan Securities Inc. - USD ($) $ / shares in Units, $ in Millions</t>
  </si>
  <si>
    <t>Feb. 17, 2015</t>
  </si>
  <si>
    <t>Feb. 09, 2015</t>
  </si>
  <si>
    <t>Feb. 03, 2015</t>
  </si>
  <si>
    <t>Class of Stock [Line Items]</t>
  </si>
  <si>
    <t>Stock issued during period</t>
  </si>
  <si>
    <t>Issuance &amp; sale of common stock in public offering price per share</t>
  </si>
  <si>
    <t>Option granted, exercisable period</t>
  </si>
  <si>
    <t>30 days</t>
  </si>
  <si>
    <t>Sale of stock price per share</t>
  </si>
  <si>
    <t>Net proceeds from issuance of common stock</t>
  </si>
  <si>
    <t>Summary of Significant Accounting Policies - Additional Information (Detail) - USD ($) $ / shares in Units, $ in Thousands</t>
  </si>
  <si>
    <t>Jan. 09, 2017</t>
  </si>
  <si>
    <t>Jun. 29, 2016</t>
  </si>
  <si>
    <t>Summary Of Significant Accounting Policies [Line Items]</t>
  </si>
  <si>
    <t>Stock based compensation expenses</t>
  </si>
  <si>
    <t>Weighted average fair value of stock option granted</t>
  </si>
  <si>
    <t>Subsequent Event | Cooperative Research and Development Agreement</t>
  </si>
  <si>
    <t>Contractual obligations over the next three years</t>
  </si>
  <si>
    <t>Stock Options</t>
  </si>
  <si>
    <t>Restricted Stock</t>
  </si>
  <si>
    <t>Employee and Director Awards</t>
  </si>
  <si>
    <t>Other Noncurrent Assets | Lease Obligations</t>
  </si>
  <si>
    <t>Restricted cash</t>
  </si>
  <si>
    <t>Other Noncurrent Assets | Line of Credit</t>
  </si>
  <si>
    <t>Minimum</t>
  </si>
  <si>
    <t>Property and equipment useful life</t>
  </si>
  <si>
    <t>3 years</t>
  </si>
  <si>
    <t>Maximum</t>
  </si>
  <si>
    <t>5 years</t>
  </si>
  <si>
    <t>Intrexon Corporation | Series 1 Preferred Stock</t>
  </si>
  <si>
    <t>Issuance of stock in a license agreement (in shares)</t>
  </si>
  <si>
    <t>Number of shares converted into common stock</t>
  </si>
  <si>
    <t>Preferred stock, conversion rate</t>
  </si>
  <si>
    <t>Assets and Liabilities Measured at Fair Value on Recurring Basis (Detail) - Fair Value, Measurements, Recurring - USD ($) $ in Thousands</t>
  </si>
  <si>
    <t>Fair Value, Assets and Liabilities Measured on Recurring and Nonrecurring Basis [Line Items]</t>
  </si>
  <si>
    <t>Cash equivalents</t>
  </si>
  <si>
    <t>Quoted Prices in Active Markets for Identical Assets/Liabilities (Level 1)</t>
  </si>
  <si>
    <t>Significant Unobservable Inputs (Level 3)</t>
  </si>
  <si>
    <t>Stock-Based Compensation Expense Included in Statement of Operations (Detail) - USD ($) $ in Thousands</t>
  </si>
  <si>
    <t>Share-based Compensation Arrangement by Share-based Payment Award [Line Items]</t>
  </si>
  <si>
    <t>Income tax benefit</t>
  </si>
  <si>
    <t>Net share based employee compensation expense</t>
  </si>
  <si>
    <t>Research and Development Expense</t>
  </si>
  <si>
    <t>General and Administrative Expense</t>
  </si>
  <si>
    <t>Fair Value of Stock Options Assumptions Using Black-Scholes Option Valuation Model (Detail)</t>
  </si>
  <si>
    <t>Risk-free interest rate, Minimum</t>
  </si>
  <si>
    <t>1.27%</t>
  </si>
  <si>
    <t>1.46%</t>
  </si>
  <si>
    <t>1.74%</t>
  </si>
  <si>
    <t>Risk-free interest rate, Maximum</t>
  </si>
  <si>
    <t>2.09%</t>
  </si>
  <si>
    <t>1.93%</t>
  </si>
  <si>
    <t>2.11%</t>
  </si>
  <si>
    <t>Expected life in years</t>
  </si>
  <si>
    <t>6 years</t>
  </si>
  <si>
    <t>Expected volatility, Minimum</t>
  </si>
  <si>
    <t>79.15%</t>
  </si>
  <si>
    <t>79.13%</t>
  </si>
  <si>
    <t>85.22%</t>
  </si>
  <si>
    <t>Expected volatility, Maximum</t>
  </si>
  <si>
    <t>82.95%</t>
  </si>
  <si>
    <t>86.81%</t>
  </si>
  <si>
    <t>94.55%</t>
  </si>
  <si>
    <t>Expected dividend yield</t>
  </si>
  <si>
    <t>0.00%</t>
  </si>
  <si>
    <t>Potential Dilutive Shares Excluded from Computation of Diluted Net Loss Per Share (Detail) - shares</t>
  </si>
  <si>
    <t>Antidilutive Securities Excluded from Computation of Earnings Per Share [Line Items]</t>
  </si>
  <si>
    <t>Antidilutive securities excluded from computation of earnings per share, amount</t>
  </si>
  <si>
    <t>Component of Property and Equipment, Net (Detail) - USD ($) $ in Thousands</t>
  </si>
  <si>
    <t>Property, Plant and Equipment [Line Items]</t>
  </si>
  <si>
    <t>Property and equipment, Gross</t>
  </si>
  <si>
    <t>Less: accumulated depreciation</t>
  </si>
  <si>
    <t>Office and computer equipment</t>
  </si>
  <si>
    <t>Software</t>
  </si>
  <si>
    <t>Leasehold improvements</t>
  </si>
  <si>
    <t>Manufacturing equipment</t>
  </si>
  <si>
    <t>Property and Equipment, net - Additional Information (Detail) - USD ($) $ in Thousands</t>
  </si>
  <si>
    <t>Component of Accrued Expenses (Detail) - USD ($) $ in Thousands</t>
  </si>
  <si>
    <t>Accrued Liabilities [Line Items]</t>
  </si>
  <si>
    <t>Clinical consulting services</t>
  </si>
  <si>
    <t>Preclinical services</t>
  </si>
  <si>
    <t>Employee compensation</t>
  </si>
  <si>
    <t>Professional services</t>
  </si>
  <si>
    <t>Payroll taxes and benefits</t>
  </si>
  <si>
    <t>Manufacturing services</t>
  </si>
  <si>
    <t>Accrued vacation</t>
  </si>
  <si>
    <t>Other consulting services</t>
  </si>
  <si>
    <t>Accrued rent</t>
  </si>
  <si>
    <t>Related Party Transactions - Additional Information (Detail) - USD ($)</t>
  </si>
  <si>
    <t>Jan. 08, 2016</t>
  </si>
  <si>
    <t>Sep. 28, 2015</t>
  </si>
  <si>
    <t>Jun. 29, 2015</t>
  </si>
  <si>
    <t>Mar. 27, 2015</t>
  </si>
  <si>
    <t>Jan. 13, 2015</t>
  </si>
  <si>
    <t>Jan. 06, 2011</t>
  </si>
  <si>
    <t>Sep. 30, 2015</t>
  </si>
  <si>
    <t>Jul. 31, 2015</t>
  </si>
  <si>
    <t>Related Party Transaction [Line Items]</t>
  </si>
  <si>
    <t>Commitment to purchase common stock</t>
  </si>
  <si>
    <t>Research and Development Service Agreement Aggregate Quarterly Payments</t>
  </si>
  <si>
    <t>Stock buy back</t>
  </si>
  <si>
    <t>Company re-purchased additional shares Value</t>
  </si>
  <si>
    <t>Change in fair value of derivative liability</t>
  </si>
  <si>
    <t>M.D. Anderson Cancer Center | Minimum</t>
  </si>
  <si>
    <t>Ownership percentage</t>
  </si>
  <si>
    <t>5.00%</t>
  </si>
  <si>
    <t>Temporary equity, fair value</t>
  </si>
  <si>
    <t>License Agreement</t>
  </si>
  <si>
    <t>Intrexon Corporation</t>
  </si>
  <si>
    <t>Percentage of commitment for payments from receipts of upfronts, milestones and royalties</t>
  </si>
  <si>
    <t>50.00%</t>
  </si>
  <si>
    <t>Stock buy back (Shares)</t>
  </si>
  <si>
    <t>Share buy back discount on closing price</t>
  </si>
  <si>
    <t>Company re-purchased additional shares</t>
  </si>
  <si>
    <t>Licensing fee</t>
  </si>
  <si>
    <t>Amounts expensed for services incurred</t>
  </si>
  <si>
    <t>Amount due to related party, current</t>
  </si>
  <si>
    <t>Dividends, preferred stock</t>
  </si>
  <si>
    <t>Intrexon Corporation | 2016 GvHD Amendment</t>
  </si>
  <si>
    <t>Royalty percentage of net profit</t>
  </si>
  <si>
    <t>20.00%</t>
  </si>
  <si>
    <t>Intrexon Corporation | Quarterly Payment</t>
  </si>
  <si>
    <t>Intrexon Corporation | Quarterly Payment | ECP Channel Agreement | After Amendment</t>
  </si>
  <si>
    <t>Intrexon Corporation | Quarterly Payment | ECP Channel Agreement | Before Amendment</t>
  </si>
  <si>
    <t>Intrexon Corporation | Quarterly Payment | 2016 GvHD Amendment | After Amendment</t>
  </si>
  <si>
    <t>Intrexon Corporation | Quarterly Payment | 2016 GvHD Amendment | Before Amendment</t>
  </si>
  <si>
    <t>Commitments and Contingencies - Additional Information (Detail)</t>
  </si>
  <si>
    <t>Jun. 29, 2016$ / sharesshares</t>
  </si>
  <si>
    <t>Sep. 28, 2015USD ($)</t>
  </si>
  <si>
    <t>Jan. 13, 2015USD ($)shares</t>
  </si>
  <si>
    <t>Jan. 09, 2015USD ($)shares</t>
  </si>
  <si>
    <t>Mar. 07, 2011USD ($)</t>
  </si>
  <si>
    <t>Aug. 24, 2004Patent</t>
  </si>
  <si>
    <t>Nov. 30, 2017USD ($)</t>
  </si>
  <si>
    <t>Sep. 30, 2015USD ($)</t>
  </si>
  <si>
    <t>Jul. 31, 2015USD ($)</t>
  </si>
  <si>
    <t>Dec. 31, 2016USD ($)$ / sharesshares</t>
  </si>
  <si>
    <t>Dec. 31, 2015USD ($)$ / sharesshares</t>
  </si>
  <si>
    <t>May 22, 2015USD ($)</t>
  </si>
  <si>
    <t>Dec. 31, 2014USD ($)shares</t>
  </si>
  <si>
    <t>Dec. 31, 2013USD ($)</t>
  </si>
  <si>
    <t>Dec. 31, 2012</t>
  </si>
  <si>
    <t>Dec. 31, 2011USD ($)</t>
  </si>
  <si>
    <t>Mar. 31, 2016USD ($)</t>
  </si>
  <si>
    <t>May 31, 2015USD ($)</t>
  </si>
  <si>
    <t>Commitments and Contingencies Disclosure [Line Items]</t>
  </si>
  <si>
    <t>Total rent Expense</t>
  </si>
  <si>
    <t>Deferred rent-non-current portion</t>
  </si>
  <si>
    <t>Deferred rent liability net</t>
  </si>
  <si>
    <t>Research and development arrangement Terms</t>
  </si>
  <si>
    <t>Pursuant to the Research and Development Agreement, the Company, Intrexon and MD Anderson have agreed to form a joint steering committee that will oversee and manage the new and ongoing research programs. As provided under the MD Anderson License, the Company will provide funding for research and development activities in support of the research programs under the Research and Development Agreement for a period of three years and in an amount of no less than $15.0 million and no greater than $20.0 million per year.</t>
  </si>
  <si>
    <t>Offset costs in research and development expense</t>
  </si>
  <si>
    <t>Deferred Revenue, long term</t>
  </si>
  <si>
    <t>The University of Texas MD Anderson Cancer Center and The Texas A &amp; M University System</t>
  </si>
  <si>
    <t>Milestone maximum payment</t>
  </si>
  <si>
    <t>Number of products | Patent</t>
  </si>
  <si>
    <t>Options to purchase common stock | shares</t>
  </si>
  <si>
    <t>Shares vested | shares</t>
  </si>
  <si>
    <t>The University of Texas MD Anderson Cancer Center and The Texas A &amp; M University System | Research and Development Expense</t>
  </si>
  <si>
    <t>The University of Texas MD Anderson Cancer Center and The Texas A &amp; M University System | Upon enrollment of the first patient in a multi-center pivotal clinical trial</t>
  </si>
  <si>
    <t>Solasia</t>
  </si>
  <si>
    <t>Upfront payment received</t>
  </si>
  <si>
    <t>Milestone payment received</t>
  </si>
  <si>
    <t>Milestone Payments Payable</t>
  </si>
  <si>
    <t>Solasia | Development-based milestones</t>
  </si>
  <si>
    <t>Expected Additional milestone payments to be received</t>
  </si>
  <si>
    <t>Solasia | Sales-based milestones</t>
  </si>
  <si>
    <t>Baxter Healthcare Corporation | Upon the successful U.S. IND application for indibulin</t>
  </si>
  <si>
    <t>Installment payments</t>
  </si>
  <si>
    <t>Baxter Healthcare Corporation | Upon the successful U.S. IND application for indibulin | Scenario, Forecast</t>
  </si>
  <si>
    <t>Additional payment payable amount</t>
  </si>
  <si>
    <t>Issuance of common stock in licensing agreement, shares | shares</t>
  </si>
  <si>
    <t>ARES Trading License</t>
  </si>
  <si>
    <t>Agreement termination, notice period</t>
  </si>
  <si>
    <t>90 days</t>
  </si>
  <si>
    <t>Milestone payments, percentage</t>
  </si>
  <si>
    <t>Agreement commencement date</t>
  </si>
  <si>
    <t>2015-05</t>
  </si>
  <si>
    <t>Deferred revenue, revenue recognized</t>
  </si>
  <si>
    <t>Deferred revenue, upfront payment</t>
  </si>
  <si>
    <t>Preferred stock, stated value | $ / shares</t>
  </si>
  <si>
    <t>Prepaid Expenses and Other Current Assets</t>
  </si>
  <si>
    <t>Pre paid research and development expenses</t>
  </si>
  <si>
    <t>Development Milestone Payments | ARES Trading License</t>
  </si>
  <si>
    <t>Payments for development, regulatory and commercial milestones per Product</t>
  </si>
  <si>
    <t>Regulatory Milestone Payments | ARES Trading License</t>
  </si>
  <si>
    <t>Commercial Milestone Payments | ARES Trading License</t>
  </si>
  <si>
    <t>Substantive Milestones</t>
  </si>
  <si>
    <t>Potential milestone payment</t>
  </si>
  <si>
    <t>Contract termination description</t>
  </si>
  <si>
    <t>The Company's obligation to pay 20% of net profits or revenue described above  with respect to these "retained" products will survive termination of the  Channel Agreement.</t>
  </si>
  <si>
    <t>Milestone payment receivable</t>
  </si>
  <si>
    <t>Milestone payment receivable period</t>
  </si>
  <si>
    <t>2 years</t>
  </si>
  <si>
    <t>Percentage of upfront fee Payable</t>
  </si>
  <si>
    <t>The Company's obligation to pay 20% of net profits or revenue with respect to  these "retained" products will survive termination of the GvHD Agreement.</t>
  </si>
  <si>
    <t>Agreement termination period</t>
  </si>
  <si>
    <t>24 months</t>
  </si>
  <si>
    <t>Intrexon Corporation | License Agreement</t>
  </si>
  <si>
    <t>Cash consideration for license agreement</t>
  </si>
  <si>
    <t>Intrexon Corporation | Letter Agreement</t>
  </si>
  <si>
    <t>Percentage of revenue agreed to pay which is obtained from sublicensor</t>
  </si>
  <si>
    <t>ZIOPHARM | License Agreement</t>
  </si>
  <si>
    <t>Common stock issued for cash | shares</t>
  </si>
  <si>
    <t>ZIOPHARM | Letter Agreement</t>
  </si>
  <si>
    <t>New York, NY</t>
  </si>
  <si>
    <t>Letter of credit</t>
  </si>
  <si>
    <t>Operating lease expiration month and year</t>
  </si>
  <si>
    <t>2018-10</t>
  </si>
  <si>
    <t>Loss on sublease</t>
  </si>
  <si>
    <t>Remaining contractual obligation</t>
  </si>
  <si>
    <t>Sublease revenue from subtenant</t>
  </si>
  <si>
    <t>Loss on disposal of fixed assets</t>
  </si>
  <si>
    <t>Boston, MA</t>
  </si>
  <si>
    <t>2016-08</t>
  </si>
  <si>
    <t>Security deposits</t>
  </si>
  <si>
    <t>Sublease term amendment</t>
  </si>
  <si>
    <t>Aug. 31,
		2021</t>
  </si>
  <si>
    <t>Security deposit from subtenant</t>
  </si>
  <si>
    <t>The first floor | Boston, MA</t>
  </si>
  <si>
    <t>Future Minimum Lease Payments under Operating Leases (Detail) $ in Thousands</t>
  </si>
  <si>
    <t>Dec. 31, 2016USD ($)</t>
  </si>
  <si>
    <t>Operating Leased Assets [Line Items]</t>
  </si>
  <si>
    <t>2021 and beyond</t>
  </si>
  <si>
    <t>Operating Leases, Future Minimum Payments Due, Total</t>
  </si>
  <si>
    <t>Less: contractual sublease income</t>
  </si>
  <si>
    <t>Future minimum lease payments, net</t>
  </si>
  <si>
    <t>Warrants - Additional Information (Detail) - USD ($) $ / shares in Units, $ in Thousands</t>
  </si>
  <si>
    <t>Dec. 31, 2009</t>
  </si>
  <si>
    <t>Class of Warrant or Right [Line Items]</t>
  </si>
  <si>
    <t>Warrants to purchase an aggregate of shares of common stock</t>
  </si>
  <si>
    <t>Warrant term</t>
  </si>
  <si>
    <t>Warrants expiration date</t>
  </si>
  <si>
    <t>2014-12</t>
  </si>
  <si>
    <t>Gain on expiration of liability-classified warrants</t>
  </si>
  <si>
    <t>Warrants exercised</t>
  </si>
  <si>
    <t>Conversion of Warrants to Common Stock</t>
  </si>
  <si>
    <t>Liability</t>
  </si>
  <si>
    <t>Warrants outstanding</t>
  </si>
  <si>
    <t>Warrants expired</t>
  </si>
  <si>
    <t>Equity</t>
  </si>
  <si>
    <t>Private Placement</t>
  </si>
  <si>
    <t>Warrant exercise price</t>
  </si>
  <si>
    <t>Warrant exercisable Period</t>
  </si>
  <si>
    <t>Estimated fair value of warrant</t>
  </si>
  <si>
    <t>Private Placement | Warrants</t>
  </si>
  <si>
    <t>Expected volatility</t>
  </si>
  <si>
    <t>105.00%</t>
  </si>
  <si>
    <t>Risk-free interest rate</t>
  </si>
  <si>
    <t>2.41%</t>
  </si>
  <si>
    <t>J. P. Morgan Securities LLC</t>
  </si>
  <si>
    <t>Warrants issued</t>
  </si>
  <si>
    <t>Placement Agents | Private Placement</t>
  </si>
  <si>
    <t>Significant Component of Deferred Tax Assets (Detail) - USD ($) $ in Thousands</t>
  </si>
  <si>
    <t>Deferred Tax Assets [Line Items]</t>
  </si>
  <si>
    <t>Net operating loss carryforwards</t>
  </si>
  <si>
    <t>Start-up and organizational costs</t>
  </si>
  <si>
    <t>Research and development credit carryforwards</t>
  </si>
  <si>
    <t>Stock compensation</t>
  </si>
  <si>
    <t>Capitalized acquisition costs</t>
  </si>
  <si>
    <t>Depreciation</t>
  </si>
  <si>
    <t>Other</t>
  </si>
  <si>
    <t>Deferred Tax Assets Gross</t>
  </si>
  <si>
    <t>Less valuation allowance</t>
  </si>
  <si>
    <t>Effective tax rate</t>
  </si>
  <si>
    <t>Income Taxes - Additional Information (Detail) - USD ($) $ in Thousands</t>
  </si>
  <si>
    <t>Income Taxes [Line Items]</t>
  </si>
  <si>
    <t>Net operating loss carryforwards, expiration date</t>
  </si>
  <si>
    <t>Net Operating loss Carryforwards resulting from excess tax deduction</t>
  </si>
  <si>
    <t>Increase (decrease) in deferred tax assets</t>
  </si>
  <si>
    <t>Net Operating Loss Carryforwards</t>
  </si>
  <si>
    <t>General Business Credits</t>
  </si>
  <si>
    <t>Domestic Tax Authority</t>
  </si>
  <si>
    <t>Federal and State</t>
  </si>
  <si>
    <t>Reconciliation of Income Tax Expense (Benefit) (Detail)</t>
  </si>
  <si>
    <t>Reconciliation of Effective Tax Rate [Line Items]</t>
  </si>
  <si>
    <t>Federal income tax at statutory rates</t>
  </si>
  <si>
    <t>34.00%</t>
  </si>
  <si>
    <t>State income tax, net of federal tax benefit</t>
  </si>
  <si>
    <t>1.00%</t>
  </si>
  <si>
    <t>2.00%</t>
  </si>
  <si>
    <t>Research and development credits</t>
  </si>
  <si>
    <t>3.00%</t>
  </si>
  <si>
    <t>(1.00%)</t>
  </si>
  <si>
    <t>(4.00%)</t>
  </si>
  <si>
    <t>Channel rights</t>
  </si>
  <si>
    <t>(25.00%)</t>
  </si>
  <si>
    <t>Increase in valuation allowance</t>
  </si>
  <si>
    <t>(12.00%)</t>
  </si>
  <si>
    <t>(41.00%)</t>
  </si>
  <si>
    <t>(31.00%)</t>
  </si>
  <si>
    <t>Summary of Adjustments to Uncertain Tax Position (Detail) - USD ($) $ in Thousands</t>
  </si>
  <si>
    <t>Income Tax Contingency [Line Items]</t>
  </si>
  <si>
    <t>Beginning Balance</t>
  </si>
  <si>
    <t>Increase/Decrease for tax positions related to the current year</t>
  </si>
  <si>
    <t>Increase/Decrease for tax positions related to prior years</t>
  </si>
  <si>
    <t>Decrease for settlements with applicable taxing authorities</t>
  </si>
  <si>
    <t>Decrease for previous year's lapses of statute of limitations</t>
  </si>
  <si>
    <t>Decrease for impact of §382 limitations</t>
  </si>
  <si>
    <t>Decrease for lapses of statute of limitations</t>
  </si>
  <si>
    <t>Ending Balance</t>
  </si>
  <si>
    <t>Preferred Stock and Stockholders' Equity - Additional Information (Detail) - USD ($) $ / shares in Units, $ in Thousands</t>
  </si>
  <si>
    <t>Sep. 30, 2016</t>
  </si>
  <si>
    <t>Jul. 01, 2016</t>
  </si>
  <si>
    <t>Apr. 26, 2006</t>
  </si>
  <si>
    <t>Equity [Line Items]</t>
  </si>
  <si>
    <t>Shares of authorized capital stock</t>
  </si>
  <si>
    <t>Common stock par value per share</t>
  </si>
  <si>
    <t>Preferred stock par value</t>
  </si>
  <si>
    <t>Maximum percentage of common stock issuable upon conversion of preferred stock</t>
  </si>
  <si>
    <t>19.90%</t>
  </si>
  <si>
    <t>Fair value of Series 1 preferred stock as a component of temporary equity</t>
  </si>
  <si>
    <t>Embedded conversion liability</t>
  </si>
  <si>
    <t>Preferred stock monthly dividend payable (per share)</t>
  </si>
  <si>
    <t>Intrexon Corporation | Series 1 Preferred Stock | Before Conversion Event Date</t>
  </si>
  <si>
    <t>Intrexon Corporation | Series 1 Preferred Stock | Remaining Unconverted Shares</t>
  </si>
  <si>
    <t>J.P. Morgan Securities Inc.</t>
  </si>
  <si>
    <t>Option to purchase common stock</t>
  </si>
  <si>
    <t>Expected net proceeds from issuance of common stock</t>
  </si>
  <si>
    <t>Fair Value Assumptions Used in Probability Weighted Approach and Monte Carlo Simulation Model (Detail) - Series 1 Preferred Stock</t>
  </si>
  <si>
    <t>Dec. 31, 2016$ / shares</t>
  </si>
  <si>
    <t>Fair Value Measurements, Recurring and Nonrecurring, Valuation Techniques [Line Items]</t>
  </si>
  <si>
    <t>1.04%</t>
  </si>
  <si>
    <t>Expected dividend rate</t>
  </si>
  <si>
    <t>70.50%</t>
  </si>
  <si>
    <t>Preferred stock conversion limit - percentage of outstanding common stock</t>
  </si>
  <si>
    <t>Preferred conversion floor price</t>
  </si>
  <si>
    <t>Fair Values of Derivative Instruments to be classified as Derivative Liabilities on Balance Sheet (Detail) - USD ($) $ in Thousands</t>
  </si>
  <si>
    <t>Derivatives, Fair Value [Line Items]</t>
  </si>
  <si>
    <t>Liabilities</t>
  </si>
  <si>
    <t>Change in Derivative Liability (Detail) $ in Thousands</t>
  </si>
  <si>
    <t>Balance, June 30, 2016</t>
  </si>
  <si>
    <t>Dividends</t>
  </si>
  <si>
    <t>Mark-to-market</t>
  </si>
  <si>
    <t>Balance, December 31, 2016</t>
  </si>
  <si>
    <t>Fair Value Assumptions Used in Probability Weighted Approach and Monte Carlo Simulation Model for Derivatives (Detail) - Series 1 Preferred Stock</t>
  </si>
  <si>
    <t>1.69%</t>
  </si>
  <si>
    <t>72.70%</t>
  </si>
  <si>
    <t>Stock Option Plan - Additional information (Detail) - USD ($) $ / shares in Units, $ in Thousands</t>
  </si>
  <si>
    <t>1 Months Ended</t>
  </si>
  <si>
    <t>May 31, 2016</t>
  </si>
  <si>
    <t>Jun. 30, 2015</t>
  </si>
  <si>
    <t>May 31, 2015</t>
  </si>
  <si>
    <t>Feb. 28, 2014</t>
  </si>
  <si>
    <t>Jan. 31, 2014</t>
  </si>
  <si>
    <t>Jun. 18, 2014</t>
  </si>
  <si>
    <t>May 31, 2012</t>
  </si>
  <si>
    <t>Common stock reserved for future issuance</t>
  </si>
  <si>
    <t>Outstanding options issued</t>
  </si>
  <si>
    <t>Proceeds from stock options exercised</t>
  </si>
  <si>
    <t>Total intrinsic value of options</t>
  </si>
  <si>
    <t>Employees</t>
  </si>
  <si>
    <t>Vesting period</t>
  </si>
  <si>
    <t>Contractual terms</t>
  </si>
  <si>
    <t>10 years</t>
  </si>
  <si>
    <t>Director</t>
  </si>
  <si>
    <t>Director | Maximum</t>
  </si>
  <si>
    <t>Director | Minimum</t>
  </si>
  <si>
    <t>1 year</t>
  </si>
  <si>
    <t>Repurchase of shares of restricted common stock, price per share</t>
  </si>
  <si>
    <t>Restricted Stock | Employees</t>
  </si>
  <si>
    <t>Share-based payment award granted</t>
  </si>
  <si>
    <t>Restricted Stock | Non Employee Directors</t>
  </si>
  <si>
    <t>Unvested Stock</t>
  </si>
  <si>
    <t>Unrecognized compensation costs related to non-vested restricted stock outstanding</t>
  </si>
  <si>
    <t>Expected recognition period</t>
  </si>
  <si>
    <t>1 year 5 months 16 days</t>
  </si>
  <si>
    <t>Unvested Restricted Common Stock</t>
  </si>
  <si>
    <t>1 year 6 months 15 days</t>
  </si>
  <si>
    <t>Unrecognized stock-based compensation expense related to non-vested restricted stock arrangements</t>
  </si>
  <si>
    <t>the "2012 Plan"</t>
  </si>
  <si>
    <t>the "2012 Plan" | Employees | Maximum</t>
  </si>
  <si>
    <t>the "2012 Plan" | Director | Maximum</t>
  </si>
  <si>
    <t>the "2012 Plan" | Consultants | Maximum</t>
  </si>
  <si>
    <t>Stock Option Activity Under Stock Option Plan (Detail) - USD ($) $ / shares in Units, $ in Thousands</t>
  </si>
  <si>
    <t>Number of Shares</t>
  </si>
  <si>
    <t>Granted</t>
  </si>
  <si>
    <t>Exercised</t>
  </si>
  <si>
    <t>Cancelled</t>
  </si>
  <si>
    <t>Vested and unvested expected to vest at end of period</t>
  </si>
  <si>
    <t>Weighted Average Exercise Price</t>
  </si>
  <si>
    <t>Options exercisable, at end of period</t>
  </si>
  <si>
    <t>Options available for future grant</t>
  </si>
  <si>
    <t>Weighted Average Contractual Term (Years)</t>
  </si>
  <si>
    <t>Outstanding, at end of period</t>
  </si>
  <si>
    <t>6 years 6 months 29 days</t>
  </si>
  <si>
    <t>5 years 10 months 17 days</t>
  </si>
  <si>
    <t>5 years 10 months 2 days</t>
  </si>
  <si>
    <t>Aggregate Intrinsic Value</t>
  </si>
  <si>
    <t>Summary of Non-Vested Restricted Stock (Detail) - Unvested Restricted Common Stock - $ / shares</t>
  </si>
  <si>
    <t>Vested</t>
  </si>
  <si>
    <t>Weighted Average Grant Date Fair Value</t>
  </si>
  <si>
    <t>Employee Benefit Plan - Additional Information (Detail) - USD ($) $ in Thousands</t>
  </si>
  <si>
    <t>Defined Benefit Plan Disclosure [Line Items]</t>
  </si>
  <si>
    <t>Defined benefit plan contributions by employer</t>
  </si>
  <si>
    <t>Selected Quarterly Information (Detail) - USD ($) $ / shares in Units, $ in Thousands</t>
  </si>
  <si>
    <t>3 Months Ended</t>
  </si>
  <si>
    <t>Mar. 31, 2016</t>
  </si>
  <si>
    <t>Mar. 31, 2015</t>
  </si>
  <si>
    <t>Quarterly Financial Information [Line Items]</t>
  </si>
  <si>
    <t>Revenue</t>
  </si>
  <si>
    <t>Change in derivative liabilities</t>
  </si>
  <si>
    <t>Net (loss) applicable to common shareholders</t>
  </si>
  <si>
    <t>Loss per share, basic and dilute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_);_(&quot;$ &quot;(#,##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107421</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32376670</v>
      </c>
    </row>
    <row r="18" spans="1:4">
      <c r="A18" s="4" t="s">
        <v>30</v>
      </c>
      <c r="D18" s="6" t="n">
        <v>6593047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4" t="s">
        <v>160</v>
      </c>
      <c r="B3"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62</v>
      </c>
      <c r="B1" s="2" t="s">
        <v>1</v>
      </c>
    </row>
    <row r="2" spans="1:2">
      <c r="B2" s="2" t="s">
        <v>2</v>
      </c>
    </row>
    <row r="3" spans="1:2">
      <c r="A3" s="4" t="s">
        <v>162</v>
      </c>
      <c r="B3"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164</v>
      </c>
      <c r="B1" s="2" t="s">
        <v>1</v>
      </c>
    </row>
    <row r="2" spans="1:2">
      <c r="B2" s="2" t="s">
        <v>2</v>
      </c>
    </row>
    <row r="3" spans="1:2">
      <c r="A3" s="4" t="s">
        <v>164</v>
      </c>
      <c r="B3"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4" t="s">
        <v>166</v>
      </c>
      <c r="B3"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4" t="s">
        <v>168</v>
      </c>
      <c r="B3"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170</v>
      </c>
      <c r="B1" s="2" t="s">
        <v>1</v>
      </c>
    </row>
    <row r="2" spans="1:2">
      <c r="B2" s="2" t="s">
        <v>2</v>
      </c>
    </row>
    <row r="3" spans="1:2">
      <c r="A3" s="4" t="s">
        <v>170</v>
      </c>
      <c r="B3"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72</v>
      </c>
      <c r="B1" s="2" t="s">
        <v>1</v>
      </c>
    </row>
    <row r="2" spans="1:2">
      <c r="B2" s="2" t="s">
        <v>2</v>
      </c>
    </row>
    <row r="3" spans="1:2">
      <c r="A3" s="4" t="s">
        <v>172</v>
      </c>
      <c r="B3"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4" t="s">
        <v>174</v>
      </c>
      <c r="B3"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4" t="s">
        <v>176</v>
      </c>
      <c r="B3"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78</v>
      </c>
      <c r="B1" s="2" t="s">
        <v>1</v>
      </c>
    </row>
    <row r="2" spans="1:2">
      <c r="B2" s="2" t="s">
        <v>2</v>
      </c>
    </row>
    <row r="3" spans="1:2">
      <c r="A3" s="4" t="s">
        <v>178</v>
      </c>
      <c r="B3"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1053</v>
      </c>
      <c r="C3" s="6" t="n">
        <v>140717</v>
      </c>
    </row>
    <row r="4" spans="1:3">
      <c r="A4" s="4" t="s">
        <v>35</v>
      </c>
      <c r="B4" s="5" t="n">
        <v>21</v>
      </c>
      <c r="C4" s="5" t="n">
        <v>446</v>
      </c>
    </row>
    <row r="5" spans="1:3">
      <c r="A5" s="4" t="s">
        <v>36</v>
      </c>
      <c r="B5" s="5" t="n">
        <v>23810</v>
      </c>
      <c r="C5" s="5" t="n">
        <v>11358</v>
      </c>
    </row>
    <row r="6" spans="1:3">
      <c r="A6" s="4" t="s">
        <v>37</v>
      </c>
      <c r="B6" s="5" t="n">
        <v>104884</v>
      </c>
      <c r="C6" s="5" t="n">
        <v>152521</v>
      </c>
    </row>
    <row r="7" spans="1:3">
      <c r="A7" s="4" t="s">
        <v>38</v>
      </c>
      <c r="B7" s="5" t="n">
        <v>843</v>
      </c>
      <c r="C7" s="5" t="n">
        <v>581</v>
      </c>
    </row>
    <row r="8" spans="1:3">
      <c r="A8" s="4" t="s">
        <v>39</v>
      </c>
      <c r="B8" s="5" t="n">
        <v>128</v>
      </c>
      <c r="C8" s="5" t="n">
        <v>128</v>
      </c>
    </row>
    <row r="9" spans="1:3">
      <c r="A9" s="4" t="s">
        <v>40</v>
      </c>
      <c r="B9" s="5" t="n">
        <v>493</v>
      </c>
      <c r="C9" s="5" t="n">
        <v>494</v>
      </c>
    </row>
    <row r="10" spans="1:3">
      <c r="A10" s="4" t="s">
        <v>41</v>
      </c>
      <c r="B10" s="5" t="n">
        <v>106348</v>
      </c>
      <c r="C10" s="5" t="n">
        <v>153724</v>
      </c>
    </row>
    <row r="11" spans="1:3">
      <c r="A11" s="3" t="s">
        <v>42</v>
      </c>
    </row>
    <row r="12" spans="1:3">
      <c r="A12" s="4" t="s">
        <v>43</v>
      </c>
      <c r="B12" s="5" t="n">
        <v>156</v>
      </c>
      <c r="C12" s="5" t="n">
        <v>2008</v>
      </c>
    </row>
    <row r="13" spans="1:3">
      <c r="A13" s="4" t="s">
        <v>44</v>
      </c>
      <c r="B13" s="5" t="n">
        <v>9109</v>
      </c>
      <c r="C13" s="5" t="n">
        <v>8906</v>
      </c>
    </row>
    <row r="14" spans="1:3">
      <c r="A14" s="4" t="s">
        <v>45</v>
      </c>
      <c r="B14" s="5" t="n">
        <v>6389</v>
      </c>
      <c r="C14" s="5" t="n">
        <v>6861</v>
      </c>
    </row>
    <row r="15" spans="1:3">
      <c r="A15" s="4" t="s">
        <v>46</v>
      </c>
      <c r="B15" s="5" t="n">
        <v>155</v>
      </c>
      <c r="C15" s="5" t="n">
        <v>348</v>
      </c>
    </row>
    <row r="16" spans="1:3">
      <c r="A16" s="4" t="s">
        <v>47</v>
      </c>
      <c r="B16" s="5" t="n">
        <v>15809</v>
      </c>
      <c r="C16" s="5" t="n">
        <v>18123</v>
      </c>
    </row>
    <row r="17" spans="1:3">
      <c r="A17" s="4" t="s">
        <v>48</v>
      </c>
      <c r="B17" s="5" t="n">
        <v>41528</v>
      </c>
      <c r="C17" s="5" t="n">
        <v>47917</v>
      </c>
    </row>
    <row r="18" spans="1:3">
      <c r="A18" s="4" t="s">
        <v>49</v>
      </c>
      <c r="B18" s="5" t="n">
        <v>126</v>
      </c>
      <c r="C18" s="5" t="n">
        <v>313</v>
      </c>
    </row>
    <row r="19" spans="1:3">
      <c r="A19" s="4" t="s">
        <v>50</v>
      </c>
      <c r="B19" s="5" t="n">
        <v>862</v>
      </c>
    </row>
    <row r="20" spans="1:3">
      <c r="A20" s="4" t="s">
        <v>51</v>
      </c>
      <c r="B20" s="5" t="n">
        <v>58325</v>
      </c>
      <c r="C20" s="5" t="n">
        <v>66353</v>
      </c>
    </row>
    <row r="21" spans="1:3">
      <c r="A21" s="4" t="s">
        <v>52</v>
      </c>
      <c r="B21" s="4" t="s">
        <v>53</v>
      </c>
      <c r="C21" s="4" t="s">
        <v>53</v>
      </c>
    </row>
    <row r="22" spans="1:3">
      <c r="A22" s="3" t="s">
        <v>54</v>
      </c>
    </row>
    <row r="23" spans="1:3">
      <c r="A23" s="4" t="s">
        <v>55</v>
      </c>
      <c r="B23" s="5" t="n">
        <v>132</v>
      </c>
      <c r="C23" s="5" t="n">
        <v>132</v>
      </c>
    </row>
    <row r="24" spans="1:3">
      <c r="A24" s="4" t="s">
        <v>56</v>
      </c>
      <c r="B24" s="5" t="n">
        <v>580567</v>
      </c>
      <c r="C24" s="5" t="n">
        <v>579939</v>
      </c>
    </row>
    <row r="25" spans="1:3">
      <c r="A25" s="4" t="s">
        <v>57</v>
      </c>
      <c r="B25" s="5" t="n">
        <v>-657997</v>
      </c>
      <c r="C25" s="5" t="n">
        <v>-492700</v>
      </c>
    </row>
    <row r="26" spans="1:3">
      <c r="A26" s="4" t="s">
        <v>58</v>
      </c>
      <c r="B26" s="5" t="n">
        <v>-77298</v>
      </c>
      <c r="C26" s="5" t="n">
        <v>87371</v>
      </c>
    </row>
    <row r="27" spans="1:3">
      <c r="A27" s="4" t="s">
        <v>59</v>
      </c>
      <c r="B27" s="5" t="n">
        <v>106348</v>
      </c>
      <c r="C27" s="6" t="n">
        <v>153724</v>
      </c>
    </row>
    <row r="28" spans="1:3">
      <c r="A28" s="4" t="s">
        <v>60</v>
      </c>
    </row>
    <row r="29" spans="1:3">
      <c r="A29" s="3" t="s">
        <v>42</v>
      </c>
    </row>
    <row r="30" spans="1:3">
      <c r="A30" s="4" t="s">
        <v>61</v>
      </c>
      <c r="B30" s="6" t="n">
        <v>1253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80</v>
      </c>
      <c r="B1" s="2" t="s">
        <v>1</v>
      </c>
    </row>
    <row r="2" spans="1:2">
      <c r="B2" s="2" t="s">
        <v>2</v>
      </c>
    </row>
    <row r="3" spans="1:2">
      <c r="A3" s="4" t="s">
        <v>180</v>
      </c>
      <c r="B3"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4" t="s">
        <v>182</v>
      </c>
      <c r="B3"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4" t="s">
        <v>185</v>
      </c>
      <c r="B3" s="4" t="s">
        <v>186</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199</v>
      </c>
      <c r="B10" s="4" t="s">
        <v>200</v>
      </c>
    </row>
    <row r="11" spans="1:2">
      <c r="A11" s="4" t="s">
        <v>201</v>
      </c>
      <c r="B11" s="4" t="s">
        <v>202</v>
      </c>
    </row>
    <row r="12" spans="1:2">
      <c r="A12" s="4" t="s">
        <v>170</v>
      </c>
      <c r="B12" s="4" t="s">
        <v>203</v>
      </c>
    </row>
    <row r="13" spans="1:2">
      <c r="A13" s="4" t="s">
        <v>204</v>
      </c>
      <c r="B13" s="4" t="s">
        <v>205</v>
      </c>
    </row>
    <row r="14" spans="1:2">
      <c r="A14" s="4" t="s">
        <v>206</v>
      </c>
      <c r="B14" s="4" t="s">
        <v>207</v>
      </c>
    </row>
    <row r="15" spans="1:2">
      <c r="A15" s="4" t="s">
        <v>208</v>
      </c>
      <c r="B15" s="4" t="s">
        <v>209</v>
      </c>
    </row>
    <row r="16" spans="1:2">
      <c r="A16" s="4" t="s">
        <v>172</v>
      </c>
      <c r="B16" s="4" t="s">
        <v>210</v>
      </c>
    </row>
    <row r="17" spans="1:2">
      <c r="A17" s="4" t="s">
        <v>211</v>
      </c>
      <c r="B17" s="4" t="s">
        <v>212</v>
      </c>
    </row>
    <row r="18" spans="1:2">
      <c r="A18" s="4" t="s">
        <v>213</v>
      </c>
      <c r="B18" s="4" t="s">
        <v>214</v>
      </c>
    </row>
    <row r="19" spans="1:2">
      <c r="A19" s="4" t="s">
        <v>215</v>
      </c>
      <c r="B19"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4" t="s">
        <v>218</v>
      </c>
      <c r="B3" s="4" t="s">
        <v>219</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4" t="s">
        <v>227</v>
      </c>
      <c r="B3"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4" t="s">
        <v>230</v>
      </c>
      <c r="B3"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80"/>
  </cols>
  <sheetData>
    <row r="1" spans="1:2">
      <c r="A1" s="1" t="s">
        <v>232</v>
      </c>
      <c r="B1" s="2" t="s">
        <v>1</v>
      </c>
    </row>
    <row r="2" spans="1:2">
      <c r="B2" s="2" t="s">
        <v>2</v>
      </c>
    </row>
    <row r="3" spans="1:2">
      <c r="A3" s="4" t="s">
        <v>233</v>
      </c>
      <c r="B3"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35</v>
      </c>
      <c r="B1" s="2" t="s">
        <v>1</v>
      </c>
    </row>
    <row r="2" spans="1:2">
      <c r="B2" s="2" t="s">
        <v>2</v>
      </c>
    </row>
    <row r="3" spans="1:2">
      <c r="A3" s="4" t="s">
        <v>236</v>
      </c>
      <c r="B3" s="4" t="s">
        <v>237</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4" t="s">
        <v>243</v>
      </c>
      <c r="B3" s="4" t="s">
        <v>244</v>
      </c>
    </row>
    <row r="4" spans="1:2">
      <c r="A4" s="4" t="s">
        <v>60</v>
      </c>
    </row>
    <row r="5" spans="1:2">
      <c r="A5" s="4" t="s">
        <v>243</v>
      </c>
      <c r="B5"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4" t="s">
        <v>247</v>
      </c>
      <c r="B3" s="4" t="s">
        <v>248</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2</v>
      </c>
      <c r="B1" s="2" t="s">
        <v>2</v>
      </c>
      <c r="C1" s="2" t="s">
        <v>32</v>
      </c>
    </row>
    <row r="2" spans="1:3">
      <c r="A2" s="4" t="s">
        <v>63</v>
      </c>
      <c r="B2" s="7" t="n">
        <v>0.001</v>
      </c>
      <c r="C2" s="7" t="n">
        <v>0.001</v>
      </c>
    </row>
    <row r="3" spans="1:3">
      <c r="A3" s="4" t="s">
        <v>64</v>
      </c>
      <c r="B3" s="5" t="n">
        <v>250000000</v>
      </c>
      <c r="C3" s="5" t="n">
        <v>250000000</v>
      </c>
    </row>
    <row r="4" spans="1:3">
      <c r="A4" s="4" t="s">
        <v>65</v>
      </c>
      <c r="B4" s="5" t="n">
        <v>132376670</v>
      </c>
      <c r="C4" s="5" t="n">
        <v>131718579</v>
      </c>
    </row>
    <row r="5" spans="1:3">
      <c r="A5" s="4" t="s">
        <v>66</v>
      </c>
      <c r="B5" s="5" t="n">
        <v>132376670</v>
      </c>
      <c r="C5" s="5" t="n">
        <v>131718579</v>
      </c>
    </row>
    <row r="6" spans="1:3">
      <c r="A6" s="4" t="s">
        <v>60</v>
      </c>
    </row>
    <row r="7" spans="1:3">
      <c r="A7" s="4" t="s">
        <v>67</v>
      </c>
      <c r="B7" s="6" t="n">
        <v>1200</v>
      </c>
      <c r="C7" s="6" t="n">
        <v>1200</v>
      </c>
    </row>
    <row r="8" spans="1:3">
      <c r="A8" s="4" t="s">
        <v>68</v>
      </c>
      <c r="B8" s="5" t="n">
        <v>250000</v>
      </c>
      <c r="C8" s="5" t="n">
        <v>250000</v>
      </c>
    </row>
    <row r="9" spans="1:3">
      <c r="A9" s="4" t="s">
        <v>69</v>
      </c>
      <c r="B9" s="5" t="n">
        <v>106184</v>
      </c>
      <c r="C9" s="5" t="n">
        <v>0</v>
      </c>
    </row>
    <row r="10" spans="1:3">
      <c r="A10" s="4" t="s">
        <v>70</v>
      </c>
      <c r="B10" s="5" t="n">
        <v>106184</v>
      </c>
      <c r="C10" s="5" t="n">
        <v>0</v>
      </c>
    </row>
    <row r="11" spans="1:3">
      <c r="A11" s="4" t="s">
        <v>71</v>
      </c>
      <c r="B11" s="8" t="n">
        <v>127.4</v>
      </c>
      <c r="C11"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1</v>
      </c>
      <c r="B1" s="2" t="s">
        <v>1</v>
      </c>
    </row>
    <row r="2" spans="1:2">
      <c r="B2" s="2" t="s">
        <v>2</v>
      </c>
    </row>
    <row r="3" spans="1:2">
      <c r="A3" s="4" t="s">
        <v>252</v>
      </c>
      <c r="B3" s="4" t="s">
        <v>253</v>
      </c>
    </row>
    <row r="4" spans="1:2">
      <c r="A4" s="4" t="s">
        <v>254</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4" t="s">
        <v>257</v>
      </c>
      <c r="B3"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9</v>
      </c>
      <c r="B1" s="2" t="s">
        <v>2</v>
      </c>
      <c r="C1" s="2" t="s">
        <v>32</v>
      </c>
      <c r="D1" s="2" t="s">
        <v>73</v>
      </c>
      <c r="E1" s="2" t="s">
        <v>260</v>
      </c>
    </row>
    <row r="2" spans="1:5">
      <c r="A2" s="3" t="s">
        <v>261</v>
      </c>
    </row>
    <row r="3" spans="1:5">
      <c r="A3" s="4" t="s">
        <v>57</v>
      </c>
      <c r="B3" s="6" t="n">
        <v>-657997</v>
      </c>
      <c r="C3" s="6" t="n">
        <v>-492700</v>
      </c>
    </row>
    <row r="4" spans="1:5">
      <c r="A4" s="4" t="s">
        <v>34</v>
      </c>
      <c r="B4" s="6" t="n">
        <v>81053</v>
      </c>
      <c r="C4" s="6" t="n">
        <v>140717</v>
      </c>
      <c r="D4" s="6" t="n">
        <v>42803</v>
      </c>
      <c r="E4" s="6" t="n">
        <v>6820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2</v>
      </c>
      <c r="B1" s="2" t="s">
        <v>263</v>
      </c>
      <c r="C1" s="2" t="s">
        <v>264</v>
      </c>
      <c r="D1" s="2" t="s">
        <v>265</v>
      </c>
    </row>
    <row r="2" spans="1:4">
      <c r="A2" s="3" t="s">
        <v>266</v>
      </c>
    </row>
    <row r="3" spans="1:4">
      <c r="A3" s="4" t="s">
        <v>267</v>
      </c>
      <c r="B3" s="5" t="n">
        <v>1500000</v>
      </c>
      <c r="C3" s="5" t="n">
        <v>10000000</v>
      </c>
      <c r="D3" s="5" t="n">
        <v>10000000</v>
      </c>
    </row>
    <row r="4" spans="1:4">
      <c r="A4" s="4" t="s">
        <v>268</v>
      </c>
      <c r="D4" s="9" t="n">
        <v>8.75</v>
      </c>
    </row>
    <row r="5" spans="1:4">
      <c r="A5" s="4" t="s">
        <v>269</v>
      </c>
      <c r="D5" s="4" t="s">
        <v>270</v>
      </c>
    </row>
    <row r="6" spans="1:4">
      <c r="A6" s="4" t="s">
        <v>271</v>
      </c>
      <c r="D6" s="7" t="n">
        <v>8.225</v>
      </c>
    </row>
    <row r="7" spans="1:4">
      <c r="A7" s="4" t="s">
        <v>272</v>
      </c>
      <c r="B7" s="8" t="n">
        <v>94.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73</v>
      </c>
      <c r="B1" s="2" t="s">
        <v>274</v>
      </c>
      <c r="C1" s="2" t="s">
        <v>275</v>
      </c>
      <c r="D1" s="2" t="s">
        <v>2</v>
      </c>
      <c r="E1" s="2" t="s">
        <v>32</v>
      </c>
      <c r="F1" s="2" t="s">
        <v>73</v>
      </c>
    </row>
    <row r="2" spans="1:6">
      <c r="A2" s="3" t="s">
        <v>276</v>
      </c>
    </row>
    <row r="3" spans="1:6">
      <c r="A3" s="4" t="s">
        <v>277</v>
      </c>
      <c r="D3" s="6" t="n">
        <v>8452</v>
      </c>
      <c r="E3" s="6" t="n">
        <v>7997</v>
      </c>
      <c r="F3" s="6" t="n">
        <v>4743</v>
      </c>
    </row>
    <row r="4" spans="1:6">
      <c r="A4" s="4" t="s">
        <v>278</v>
      </c>
      <c r="D4" s="9" t="n">
        <v>4.43</v>
      </c>
      <c r="E4" s="9" t="n">
        <v>10.47</v>
      </c>
      <c r="F4" s="9" t="n">
        <v>3.58</v>
      </c>
    </row>
    <row r="5" spans="1:6">
      <c r="A5" s="4" t="s">
        <v>279</v>
      </c>
    </row>
    <row r="6" spans="1:6">
      <c r="A6" s="3" t="s">
        <v>276</v>
      </c>
    </row>
    <row r="7" spans="1:6">
      <c r="A7" s="4" t="s">
        <v>280</v>
      </c>
      <c r="B7" s="6" t="n">
        <v>7500</v>
      </c>
    </row>
    <row r="8" spans="1:6">
      <c r="A8" s="4" t="s">
        <v>281</v>
      </c>
    </row>
    <row r="9" spans="1:6">
      <c r="A9" s="3" t="s">
        <v>276</v>
      </c>
    </row>
    <row r="10" spans="1:6">
      <c r="A10" s="4" t="s">
        <v>277</v>
      </c>
      <c r="D10" s="6" t="n">
        <v>3000</v>
      </c>
      <c r="E10" s="6" t="n">
        <v>5300</v>
      </c>
      <c r="F10" s="6" t="n">
        <v>3700</v>
      </c>
    </row>
    <row r="11" spans="1:6">
      <c r="A11" s="4" t="s">
        <v>282</v>
      </c>
    </row>
    <row r="12" spans="1:6">
      <c r="A12" s="3" t="s">
        <v>276</v>
      </c>
    </row>
    <row r="13" spans="1:6">
      <c r="A13" s="4" t="s">
        <v>277</v>
      </c>
      <c r="D13" s="5" t="n">
        <v>5500</v>
      </c>
      <c r="E13" s="5" t="n">
        <v>2700</v>
      </c>
      <c r="F13" s="5" t="n">
        <v>1000</v>
      </c>
    </row>
    <row r="14" spans="1:6">
      <c r="A14" s="4" t="s">
        <v>283</v>
      </c>
    </row>
    <row r="15" spans="1:6">
      <c r="A15" s="3" t="s">
        <v>276</v>
      </c>
    </row>
    <row r="16" spans="1:6">
      <c r="A16" s="4" t="s">
        <v>277</v>
      </c>
      <c r="D16" s="5" t="n">
        <v>8500</v>
      </c>
      <c r="E16" s="6" t="n">
        <v>8000</v>
      </c>
      <c r="F16" s="6" t="n">
        <v>4700</v>
      </c>
    </row>
    <row r="17" spans="1:6">
      <c r="A17" s="4" t="s">
        <v>284</v>
      </c>
    </row>
    <row r="18" spans="1:6">
      <c r="A18" s="3" t="s">
        <v>276</v>
      </c>
    </row>
    <row r="19" spans="1:6">
      <c r="A19" s="4" t="s">
        <v>285</v>
      </c>
      <c r="D19" s="5" t="n">
        <v>388</v>
      </c>
    </row>
    <row r="20" spans="1:6">
      <c r="A20" s="4" t="s">
        <v>286</v>
      </c>
    </row>
    <row r="21" spans="1:6">
      <c r="A21" s="3" t="s">
        <v>276</v>
      </c>
    </row>
    <row r="22" spans="1:6">
      <c r="A22" s="4" t="s">
        <v>285</v>
      </c>
      <c r="D22" s="6" t="n">
        <v>104</v>
      </c>
    </row>
    <row r="23" spans="1:6">
      <c r="A23" s="4" t="s">
        <v>287</v>
      </c>
    </row>
    <row r="24" spans="1:6">
      <c r="A24" s="3" t="s">
        <v>276</v>
      </c>
    </row>
    <row r="25" spans="1:6">
      <c r="A25" s="4" t="s">
        <v>288</v>
      </c>
      <c r="D25" s="4" t="s">
        <v>289</v>
      </c>
    </row>
    <row r="26" spans="1:6">
      <c r="A26" s="4" t="s">
        <v>290</v>
      </c>
    </row>
    <row r="27" spans="1:6">
      <c r="A27" s="3" t="s">
        <v>276</v>
      </c>
    </row>
    <row r="28" spans="1:6">
      <c r="A28" s="4" t="s">
        <v>288</v>
      </c>
      <c r="D28" s="4" t="s">
        <v>291</v>
      </c>
    </row>
    <row r="29" spans="1:6">
      <c r="A29" s="4" t="s">
        <v>292</v>
      </c>
    </row>
    <row r="30" spans="1:6">
      <c r="A30" s="3" t="s">
        <v>276</v>
      </c>
    </row>
    <row r="31" spans="1:6">
      <c r="A31" s="4" t="s">
        <v>293</v>
      </c>
      <c r="C31" s="5" t="n">
        <v>100000</v>
      </c>
      <c r="D31" s="5" t="n">
        <v>6184</v>
      </c>
    </row>
    <row r="32" spans="1:6">
      <c r="A32" s="4" t="s">
        <v>294</v>
      </c>
      <c r="D32" s="5" t="n">
        <v>20465067</v>
      </c>
    </row>
    <row r="33" spans="1:6">
      <c r="A33" s="4" t="s">
        <v>295</v>
      </c>
      <c r="D33" s="6" t="n">
        <v>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32</v>
      </c>
    </row>
    <row r="2" spans="1:3">
      <c r="A2" s="3" t="s">
        <v>297</v>
      </c>
    </row>
    <row r="3" spans="1:3">
      <c r="A3" s="4" t="s">
        <v>298</v>
      </c>
      <c r="B3" s="6" t="n">
        <v>77120</v>
      </c>
      <c r="C3" s="6" t="n">
        <v>137405</v>
      </c>
    </row>
    <row r="4" spans="1:3">
      <c r="A4" s="4" t="s">
        <v>50</v>
      </c>
      <c r="B4" s="5" t="n">
        <v>862</v>
      </c>
    </row>
    <row r="5" spans="1:3">
      <c r="A5" s="4" t="s">
        <v>299</v>
      </c>
    </row>
    <row r="6" spans="1:3">
      <c r="A6" s="3" t="s">
        <v>297</v>
      </c>
    </row>
    <row r="7" spans="1:3">
      <c r="A7" s="4" t="s">
        <v>298</v>
      </c>
      <c r="B7" s="5" t="n">
        <v>77120</v>
      </c>
      <c r="C7" s="6" t="n">
        <v>137405</v>
      </c>
    </row>
    <row r="8" spans="1:3">
      <c r="A8" s="4" t="s">
        <v>300</v>
      </c>
    </row>
    <row r="9" spans="1:3">
      <c r="A9" s="3" t="s">
        <v>297</v>
      </c>
    </row>
    <row r="10" spans="1:3">
      <c r="A10" s="4" t="s">
        <v>50</v>
      </c>
      <c r="B10" s="6" t="n">
        <v>86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1</v>
      </c>
      <c r="B1" s="2" t="s">
        <v>1</v>
      </c>
    </row>
    <row r="2" spans="1:4">
      <c r="B2" s="2" t="s">
        <v>2</v>
      </c>
      <c r="C2" s="2" t="s">
        <v>32</v>
      </c>
      <c r="D2" s="2" t="s">
        <v>73</v>
      </c>
    </row>
    <row r="3" spans="1:4">
      <c r="A3" s="3" t="s">
        <v>302</v>
      </c>
    </row>
    <row r="4" spans="1:4">
      <c r="A4" s="4" t="s">
        <v>96</v>
      </c>
      <c r="B4" s="6" t="n">
        <v>8452</v>
      </c>
      <c r="C4" s="6" t="n">
        <v>7997</v>
      </c>
      <c r="D4" s="6" t="n">
        <v>4743</v>
      </c>
    </row>
    <row r="5" spans="1:4">
      <c r="A5" s="4" t="s">
        <v>303</v>
      </c>
      <c r="B5" s="5" t="n">
        <v>0</v>
      </c>
      <c r="C5" s="5" t="n">
        <v>0</v>
      </c>
      <c r="D5" s="5" t="n">
        <v>0</v>
      </c>
    </row>
    <row r="6" spans="1:4">
      <c r="A6" s="4" t="s">
        <v>304</v>
      </c>
      <c r="B6" s="5" t="n">
        <v>8452</v>
      </c>
      <c r="C6" s="5" t="n">
        <v>7997</v>
      </c>
      <c r="D6" s="5" t="n">
        <v>4743</v>
      </c>
    </row>
    <row r="7" spans="1:4">
      <c r="A7" s="4" t="s">
        <v>305</v>
      </c>
    </row>
    <row r="8" spans="1:4">
      <c r="A8" s="3" t="s">
        <v>302</v>
      </c>
    </row>
    <row r="9" spans="1:4">
      <c r="A9" s="4" t="s">
        <v>96</v>
      </c>
      <c r="B9" s="5" t="n">
        <v>2077</v>
      </c>
      <c r="C9" s="5" t="n">
        <v>1403</v>
      </c>
      <c r="D9" s="5" t="n">
        <v>1416</v>
      </c>
    </row>
    <row r="10" spans="1:4">
      <c r="A10" s="4" t="s">
        <v>306</v>
      </c>
    </row>
    <row r="11" spans="1:4">
      <c r="A11" s="3" t="s">
        <v>302</v>
      </c>
    </row>
    <row r="12" spans="1:4">
      <c r="A12" s="4" t="s">
        <v>96</v>
      </c>
      <c r="B12" s="6" t="n">
        <v>6375</v>
      </c>
      <c r="C12" s="6" t="n">
        <v>6594</v>
      </c>
      <c r="D12" s="6" t="n">
        <v>3327</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7</v>
      </c>
      <c r="B1" s="2" t="s">
        <v>1</v>
      </c>
    </row>
    <row r="2" spans="1:4">
      <c r="B2" s="2" t="s">
        <v>2</v>
      </c>
      <c r="C2" s="2" t="s">
        <v>32</v>
      </c>
      <c r="D2" s="2" t="s">
        <v>73</v>
      </c>
    </row>
    <row r="3" spans="1:4">
      <c r="A3" s="3" t="s">
        <v>302</v>
      </c>
    </row>
    <row r="4" spans="1:4">
      <c r="A4" s="4" t="s">
        <v>308</v>
      </c>
      <c r="B4" s="4" t="s">
        <v>309</v>
      </c>
      <c r="C4" s="4" t="s">
        <v>310</v>
      </c>
      <c r="D4" s="4" t="s">
        <v>311</v>
      </c>
    </row>
    <row r="5" spans="1:4">
      <c r="A5" s="4" t="s">
        <v>312</v>
      </c>
      <c r="B5" s="4" t="s">
        <v>313</v>
      </c>
      <c r="C5" s="4" t="s">
        <v>314</v>
      </c>
      <c r="D5" s="4" t="s">
        <v>315</v>
      </c>
    </row>
    <row r="6" spans="1:4">
      <c r="A6" s="4" t="s">
        <v>316</v>
      </c>
      <c r="B6" s="4" t="s">
        <v>317</v>
      </c>
      <c r="C6" s="4" t="s">
        <v>317</v>
      </c>
      <c r="D6" s="4" t="s">
        <v>317</v>
      </c>
    </row>
    <row r="7" spans="1:4">
      <c r="A7" s="4" t="s">
        <v>318</v>
      </c>
      <c r="B7" s="4" t="s">
        <v>319</v>
      </c>
      <c r="C7" s="4" t="s">
        <v>320</v>
      </c>
      <c r="D7" s="4" t="s">
        <v>321</v>
      </c>
    </row>
    <row r="8" spans="1:4">
      <c r="A8" s="4" t="s">
        <v>322</v>
      </c>
      <c r="B8" s="4" t="s">
        <v>323</v>
      </c>
      <c r="C8" s="4" t="s">
        <v>324</v>
      </c>
      <c r="D8" s="4" t="s">
        <v>325</v>
      </c>
    </row>
    <row r="9" spans="1:4">
      <c r="A9" s="4" t="s">
        <v>326</v>
      </c>
      <c r="B9" s="4" t="s">
        <v>327</v>
      </c>
      <c r="C9" s="4" t="s">
        <v>327</v>
      </c>
      <c r="D9" s="4" t="s">
        <v>327</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8</v>
      </c>
      <c r="B1" s="2" t="s">
        <v>1</v>
      </c>
    </row>
    <row r="2" spans="1:4">
      <c r="B2" s="2" t="s">
        <v>2</v>
      </c>
      <c r="C2" s="2" t="s">
        <v>32</v>
      </c>
      <c r="D2" s="2" t="s">
        <v>73</v>
      </c>
    </row>
    <row r="3" spans="1:4">
      <c r="A3" s="3" t="s">
        <v>329</v>
      </c>
    </row>
    <row r="4" spans="1:4">
      <c r="A4" s="4" t="s">
        <v>330</v>
      </c>
      <c r="B4" s="5" t="n">
        <v>25610894</v>
      </c>
      <c r="C4" s="5" t="n">
        <v>5067856</v>
      </c>
      <c r="D4" s="5" t="n">
        <v>6650172</v>
      </c>
    </row>
    <row r="5" spans="1:4">
      <c r="A5" s="4" t="s">
        <v>281</v>
      </c>
    </row>
    <row r="6" spans="1:4">
      <c r="A6" s="3" t="s">
        <v>329</v>
      </c>
    </row>
    <row r="7" spans="1:4">
      <c r="A7" s="4" t="s">
        <v>330</v>
      </c>
      <c r="B7" s="5" t="n">
        <v>3465335</v>
      </c>
      <c r="C7" s="5" t="n">
        <v>3481468</v>
      </c>
      <c r="D7" s="5" t="n">
        <v>6505664</v>
      </c>
    </row>
    <row r="8" spans="1:4">
      <c r="A8" s="4" t="s">
        <v>282</v>
      </c>
    </row>
    <row r="9" spans="1:4">
      <c r="A9" s="3" t="s">
        <v>329</v>
      </c>
    </row>
    <row r="10" spans="1:4">
      <c r="A10" s="4" t="s">
        <v>330</v>
      </c>
      <c r="B10" s="5" t="n">
        <v>1680492</v>
      </c>
      <c r="C10" s="5" t="n">
        <v>1586388</v>
      </c>
      <c r="D10" s="5" t="n">
        <v>144508</v>
      </c>
    </row>
    <row r="11" spans="1:4">
      <c r="A11" s="4" t="s">
        <v>60</v>
      </c>
    </row>
    <row r="12" spans="1:4">
      <c r="A12" s="3" t="s">
        <v>329</v>
      </c>
    </row>
    <row r="13" spans="1:4">
      <c r="A13" s="4" t="s">
        <v>330</v>
      </c>
      <c r="B13" s="5" t="n">
        <v>20465067</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31</v>
      </c>
      <c r="B1" s="2" t="s">
        <v>2</v>
      </c>
      <c r="C1" s="2" t="s">
        <v>32</v>
      </c>
    </row>
    <row r="2" spans="1:3">
      <c r="A2" s="3" t="s">
        <v>332</v>
      </c>
    </row>
    <row r="3" spans="1:3">
      <c r="A3" s="4" t="s">
        <v>333</v>
      </c>
      <c r="B3" s="6" t="n">
        <v>4105</v>
      </c>
      <c r="C3" s="6" t="n">
        <v>3553</v>
      </c>
    </row>
    <row r="4" spans="1:3">
      <c r="A4" s="4" t="s">
        <v>334</v>
      </c>
      <c r="B4" s="5" t="n">
        <v>-3262</v>
      </c>
      <c r="C4" s="5" t="n">
        <v>-2972</v>
      </c>
    </row>
    <row r="5" spans="1:3">
      <c r="A5" s="4" t="s">
        <v>38</v>
      </c>
      <c r="B5" s="5" t="n">
        <v>843</v>
      </c>
      <c r="C5" s="5" t="n">
        <v>581</v>
      </c>
    </row>
    <row r="6" spans="1:3">
      <c r="A6" s="4" t="s">
        <v>335</v>
      </c>
    </row>
    <row r="7" spans="1:3">
      <c r="A7" s="3" t="s">
        <v>332</v>
      </c>
    </row>
    <row r="8" spans="1:3">
      <c r="A8" s="4" t="s">
        <v>333</v>
      </c>
      <c r="B8" s="5" t="n">
        <v>1162</v>
      </c>
      <c r="C8" s="5" t="n">
        <v>1105</v>
      </c>
    </row>
    <row r="9" spans="1:3">
      <c r="A9" s="4" t="s">
        <v>336</v>
      </c>
    </row>
    <row r="10" spans="1:3">
      <c r="A10" s="3" t="s">
        <v>332</v>
      </c>
    </row>
    <row r="11" spans="1:3">
      <c r="A11" s="4" t="s">
        <v>333</v>
      </c>
      <c r="B11" s="5" t="n">
        <v>907</v>
      </c>
      <c r="C11" s="5" t="n">
        <v>886</v>
      </c>
    </row>
    <row r="12" spans="1:3">
      <c r="A12" s="4" t="s">
        <v>337</v>
      </c>
    </row>
    <row r="13" spans="1:3">
      <c r="A13" s="3" t="s">
        <v>332</v>
      </c>
    </row>
    <row r="14" spans="1:3">
      <c r="A14" s="4" t="s">
        <v>333</v>
      </c>
      <c r="B14" s="5" t="n">
        <v>1158</v>
      </c>
      <c r="C14" s="5" t="n">
        <v>990</v>
      </c>
    </row>
    <row r="15" spans="1:3">
      <c r="A15" s="4" t="s">
        <v>338</v>
      </c>
    </row>
    <row r="16" spans="1:3">
      <c r="A16" s="3" t="s">
        <v>332</v>
      </c>
    </row>
    <row r="17" spans="1:3">
      <c r="A17" s="4" t="s">
        <v>333</v>
      </c>
      <c r="B17" s="6" t="n">
        <v>878</v>
      </c>
      <c r="C17" s="6" t="n">
        <v>57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2</v>
      </c>
      <c r="D2" s="2" t="s">
        <v>73</v>
      </c>
    </row>
    <row r="3" spans="1:4">
      <c r="A3" s="4" t="s">
        <v>74</v>
      </c>
      <c r="B3" s="6" t="n">
        <v>6861</v>
      </c>
      <c r="C3" s="6" t="n">
        <v>4332</v>
      </c>
      <c r="D3" s="6" t="n">
        <v>1373</v>
      </c>
    </row>
    <row r="4" spans="1:4">
      <c r="A4" s="3" t="s">
        <v>75</v>
      </c>
    </row>
    <row r="5" spans="1:4">
      <c r="A5" s="4" t="s">
        <v>76</v>
      </c>
      <c r="B5" s="5" t="n">
        <v>157791</v>
      </c>
      <c r="C5" s="5" t="n">
        <v>106785</v>
      </c>
      <c r="D5" s="5" t="n">
        <v>32706</v>
      </c>
    </row>
    <row r="6" spans="1:4">
      <c r="A6" s="4" t="s">
        <v>77</v>
      </c>
      <c r="B6" s="5" t="n">
        <v>14377</v>
      </c>
      <c r="C6" s="5" t="n">
        <v>17647</v>
      </c>
      <c r="D6" s="5" t="n">
        <v>12166</v>
      </c>
    </row>
    <row r="7" spans="1:4">
      <c r="A7" s="4" t="s">
        <v>78</v>
      </c>
      <c r="B7" s="5" t="n">
        <v>172168</v>
      </c>
      <c r="C7" s="5" t="n">
        <v>124432</v>
      </c>
      <c r="D7" s="5" t="n">
        <v>44872</v>
      </c>
    </row>
    <row r="8" spans="1:4">
      <c r="A8" s="4" t="s">
        <v>79</v>
      </c>
      <c r="B8" s="5" t="n">
        <v>-165307</v>
      </c>
      <c r="C8" s="5" t="n">
        <v>-120100</v>
      </c>
      <c r="D8" s="5" t="n">
        <v>-43499</v>
      </c>
    </row>
    <row r="9" spans="1:4">
      <c r="A9" s="4" t="s">
        <v>80</v>
      </c>
      <c r="B9" s="5" t="n">
        <v>134</v>
      </c>
      <c r="C9" s="5" t="n">
        <v>12</v>
      </c>
      <c r="D9" s="5" t="n">
        <v>-5</v>
      </c>
    </row>
    <row r="10" spans="1:4">
      <c r="A10" s="4" t="s">
        <v>81</v>
      </c>
      <c r="D10" s="5" t="n">
        <v>11723</v>
      </c>
    </row>
    <row r="11" spans="1:4">
      <c r="A11" s="4" t="s">
        <v>82</v>
      </c>
      <c r="B11" s="5" t="n">
        <v>-124</v>
      </c>
    </row>
    <row r="12" spans="1:4">
      <c r="A12" s="4" t="s">
        <v>83</v>
      </c>
      <c r="B12" s="5" t="n">
        <v>-165297</v>
      </c>
      <c r="C12" s="5" t="n">
        <v>-120088</v>
      </c>
      <c r="D12" s="5" t="n">
        <v>-31781</v>
      </c>
    </row>
    <row r="13" spans="1:4">
      <c r="A13" s="4" t="s">
        <v>84</v>
      </c>
      <c r="B13" s="5" t="n">
        <v>-7123</v>
      </c>
    </row>
    <row r="14" spans="1:4">
      <c r="A14" s="4" t="s">
        <v>85</v>
      </c>
      <c r="B14" s="6" t="n">
        <v>-172420</v>
      </c>
      <c r="C14" s="6" t="n">
        <v>-120088</v>
      </c>
      <c r="D14" s="6" t="n">
        <v>-31781</v>
      </c>
    </row>
    <row r="15" spans="1:4">
      <c r="A15" s="4" t="s">
        <v>86</v>
      </c>
      <c r="B15" s="9" t="n">
        <v>-1.32</v>
      </c>
      <c r="C15" s="9" t="n">
        <v>-0.96</v>
      </c>
      <c r="D15" s="9" t="n">
        <v>-0.31</v>
      </c>
    </row>
    <row r="16" spans="1:4">
      <c r="A16" s="4" t="s">
        <v>87</v>
      </c>
      <c r="B16" s="5" t="n">
        <v>130391463</v>
      </c>
      <c r="C16" s="5" t="n">
        <v>125416084</v>
      </c>
      <c r="D16" s="5" t="n">
        <v>10113071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9</v>
      </c>
      <c r="B1" s="2" t="s">
        <v>1</v>
      </c>
    </row>
    <row r="2" spans="1:4">
      <c r="B2" s="2" t="s">
        <v>2</v>
      </c>
      <c r="C2" s="2" t="s">
        <v>32</v>
      </c>
      <c r="D2" s="2" t="s">
        <v>73</v>
      </c>
    </row>
    <row r="3" spans="1:4">
      <c r="A3" s="3" t="s">
        <v>332</v>
      </c>
    </row>
    <row r="4" spans="1:4">
      <c r="A4" s="4" t="s">
        <v>125</v>
      </c>
      <c r="B4" s="6" t="n">
        <v>290</v>
      </c>
      <c r="C4" s="6" t="n">
        <v>357</v>
      </c>
      <c r="D4" s="6" t="n">
        <v>46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40</v>
      </c>
      <c r="B1" s="2" t="s">
        <v>2</v>
      </c>
      <c r="C1" s="2" t="s">
        <v>32</v>
      </c>
    </row>
    <row r="2" spans="1:3">
      <c r="A2" s="3" t="s">
        <v>341</v>
      </c>
    </row>
    <row r="3" spans="1:3">
      <c r="A3" s="4" t="s">
        <v>342</v>
      </c>
      <c r="B3" s="6" t="n">
        <v>2342</v>
      </c>
      <c r="C3" s="6" t="n">
        <v>2331</v>
      </c>
    </row>
    <row r="4" spans="1:3">
      <c r="A4" s="4" t="s">
        <v>343</v>
      </c>
      <c r="B4" s="5" t="n">
        <v>2693</v>
      </c>
      <c r="C4" s="5" t="n">
        <v>3976</v>
      </c>
    </row>
    <row r="5" spans="1:3">
      <c r="A5" s="4" t="s">
        <v>344</v>
      </c>
      <c r="B5" s="5" t="n">
        <v>1446</v>
      </c>
      <c r="C5" s="5" t="n">
        <v>1453</v>
      </c>
    </row>
    <row r="6" spans="1:3">
      <c r="A6" s="4" t="s">
        <v>345</v>
      </c>
      <c r="B6" s="5" t="n">
        <v>488</v>
      </c>
      <c r="C6" s="5" t="n">
        <v>317</v>
      </c>
    </row>
    <row r="7" spans="1:3">
      <c r="A7" s="4" t="s">
        <v>346</v>
      </c>
      <c r="B7" s="5" t="n">
        <v>646</v>
      </c>
      <c r="C7" s="5" t="n">
        <v>289</v>
      </c>
    </row>
    <row r="8" spans="1:3">
      <c r="A8" s="4" t="s">
        <v>347</v>
      </c>
      <c r="B8" s="5" t="n">
        <v>1116</v>
      </c>
      <c r="C8" s="5" t="n">
        <v>253</v>
      </c>
    </row>
    <row r="9" spans="1:3">
      <c r="A9" s="4" t="s">
        <v>348</v>
      </c>
      <c r="B9" s="5" t="n">
        <v>294</v>
      </c>
      <c r="C9" s="5" t="n">
        <v>221</v>
      </c>
    </row>
    <row r="10" spans="1:3">
      <c r="A10" s="4" t="s">
        <v>349</v>
      </c>
      <c r="B10" s="5" t="n">
        <v>28</v>
      </c>
      <c r="C10" s="5" t="n">
        <v>66</v>
      </c>
    </row>
    <row r="11" spans="1:3">
      <c r="A11" s="4" t="s">
        <v>350</v>
      </c>
      <c r="B11" s="5" t="n">
        <v>56</v>
      </c>
    </row>
    <row r="12" spans="1:3">
      <c r="A12" s="4" t="s">
        <v>89</v>
      </c>
      <c r="B12" s="6" t="n">
        <v>9109</v>
      </c>
      <c r="C12" s="6" t="n">
        <v>890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51</v>
      </c>
      <c r="B1" s="2" t="s">
        <v>275</v>
      </c>
      <c r="C1" s="2" t="s">
        <v>352</v>
      </c>
      <c r="D1" s="2" t="s">
        <v>353</v>
      </c>
      <c r="E1" s="2" t="s">
        <v>354</v>
      </c>
      <c r="F1" s="2" t="s">
        <v>355</v>
      </c>
      <c r="G1" s="2" t="s">
        <v>265</v>
      </c>
      <c r="H1" s="2" t="s">
        <v>356</v>
      </c>
      <c r="I1" s="2" t="s">
        <v>357</v>
      </c>
      <c r="J1" s="2" t="s">
        <v>358</v>
      </c>
      <c r="K1" s="2" t="s">
        <v>359</v>
      </c>
      <c r="L1" s="2" t="s">
        <v>2</v>
      </c>
      <c r="M1" s="2" t="s">
        <v>32</v>
      </c>
      <c r="N1" s="2" t="s">
        <v>73</v>
      </c>
    </row>
    <row r="2" spans="1:14">
      <c r="A2" s="3" t="s">
        <v>360</v>
      </c>
    </row>
    <row r="3" spans="1:14">
      <c r="A3" s="4" t="s">
        <v>361</v>
      </c>
      <c r="L3" s="6" t="n">
        <v>2000</v>
      </c>
      <c r="M3" s="6" t="n">
        <v>34000</v>
      </c>
    </row>
    <row r="4" spans="1:14">
      <c r="A4" s="4" t="s">
        <v>305</v>
      </c>
      <c r="L4" s="5" t="n">
        <v>157791000</v>
      </c>
      <c r="M4" s="5" t="n">
        <v>106785000</v>
      </c>
      <c r="N4" s="6" t="n">
        <v>32706000</v>
      </c>
    </row>
    <row r="5" spans="1:14">
      <c r="A5" s="4" t="s">
        <v>362</v>
      </c>
      <c r="L5" s="5" t="n">
        <v>15000000</v>
      </c>
      <c r="M5" s="5" t="n">
        <v>11300000</v>
      </c>
    </row>
    <row r="6" spans="1:14">
      <c r="A6" s="4" t="s">
        <v>363</v>
      </c>
      <c r="L6" s="5" t="n">
        <v>2000</v>
      </c>
      <c r="M6" s="5" t="n">
        <v>34000</v>
      </c>
    </row>
    <row r="7" spans="1:14">
      <c r="A7" s="4" t="s">
        <v>364</v>
      </c>
      <c r="L7" s="5" t="n">
        <v>1500000</v>
      </c>
      <c r="M7" s="6" t="n">
        <v>518000</v>
      </c>
      <c r="N7" s="5" t="n">
        <v>544000</v>
      </c>
    </row>
    <row r="8" spans="1:14">
      <c r="A8" s="4" t="s">
        <v>365</v>
      </c>
      <c r="L8" s="6" t="n">
        <v>124000</v>
      </c>
    </row>
    <row r="9" spans="1:14">
      <c r="A9" s="4" t="s">
        <v>287</v>
      </c>
    </row>
    <row r="10" spans="1:14">
      <c r="A10" s="3" t="s">
        <v>360</v>
      </c>
    </row>
    <row r="11" spans="1:14">
      <c r="A11" s="4" t="s">
        <v>305</v>
      </c>
      <c r="H11" s="6" t="n">
        <v>15000000</v>
      </c>
    </row>
    <row r="12" spans="1:14">
      <c r="A12" s="4" t="s">
        <v>366</v>
      </c>
    </row>
    <row r="13" spans="1:14">
      <c r="A13" s="3" t="s">
        <v>360</v>
      </c>
    </row>
    <row r="14" spans="1:14">
      <c r="A14" s="4" t="s">
        <v>367</v>
      </c>
      <c r="L14" s="4" t="s">
        <v>368</v>
      </c>
    </row>
    <row r="15" spans="1:14">
      <c r="A15" s="4" t="s">
        <v>60</v>
      </c>
    </row>
    <row r="16" spans="1:14">
      <c r="A16" s="3" t="s">
        <v>360</v>
      </c>
    </row>
    <row r="17" spans="1:14">
      <c r="A17" s="4" t="s">
        <v>67</v>
      </c>
      <c r="L17" s="6" t="n">
        <v>1200</v>
      </c>
      <c r="M17" s="6" t="n">
        <v>1200</v>
      </c>
    </row>
    <row r="18" spans="1:14">
      <c r="A18" s="4" t="s">
        <v>369</v>
      </c>
      <c r="L18" s="6" t="n">
        <v>7100000</v>
      </c>
    </row>
    <row r="19" spans="1:14">
      <c r="A19" s="4" t="s">
        <v>370</v>
      </c>
    </row>
    <row r="20" spans="1:14">
      <c r="A20" s="3" t="s">
        <v>360</v>
      </c>
    </row>
    <row r="21" spans="1:14">
      <c r="A21" s="4" t="s">
        <v>305</v>
      </c>
      <c r="L21" s="6" t="n">
        <v>67300000</v>
      </c>
      <c r="M21" s="6" t="n">
        <v>67300000</v>
      </c>
    </row>
    <row r="22" spans="1:14">
      <c r="A22" s="4" t="s">
        <v>108</v>
      </c>
      <c r="H22" s="5" t="n">
        <v>11722163</v>
      </c>
      <c r="L22" s="5" t="n">
        <v>11722163</v>
      </c>
      <c r="M22" s="5" t="n">
        <v>11722163</v>
      </c>
    </row>
    <row r="23" spans="1:14">
      <c r="A23" s="4" t="s">
        <v>69</v>
      </c>
      <c r="H23" s="5" t="n">
        <v>11722163</v>
      </c>
      <c r="L23" s="5" t="n">
        <v>11722163</v>
      </c>
      <c r="M23" s="5" t="n">
        <v>11722163</v>
      </c>
    </row>
    <row r="24" spans="1:14">
      <c r="A24" s="4" t="s">
        <v>371</v>
      </c>
    </row>
    <row r="25" spans="1:14">
      <c r="A25" s="3" t="s">
        <v>360</v>
      </c>
    </row>
    <row r="26" spans="1:14">
      <c r="A26" s="4" t="s">
        <v>267</v>
      </c>
      <c r="G26" s="5" t="n">
        <v>1440000</v>
      </c>
    </row>
    <row r="27" spans="1:14">
      <c r="A27" s="4" t="s">
        <v>361</v>
      </c>
      <c r="F27" s="6" t="n">
        <v>43500000</v>
      </c>
      <c r="I27" s="6" t="n">
        <v>50000000</v>
      </c>
    </row>
    <row r="28" spans="1:14">
      <c r="A28" s="4" t="s">
        <v>372</v>
      </c>
      <c r="F28" s="4" t="s">
        <v>373</v>
      </c>
    </row>
    <row r="29" spans="1:14">
      <c r="A29" s="4" t="s">
        <v>374</v>
      </c>
      <c r="E29" s="5" t="n">
        <v>3711</v>
      </c>
    </row>
    <row r="30" spans="1:14">
      <c r="A30" s="4" t="s">
        <v>363</v>
      </c>
      <c r="E30" s="6" t="n">
        <v>34000</v>
      </c>
    </row>
    <row r="31" spans="1:14">
      <c r="A31" s="4" t="s">
        <v>375</v>
      </c>
      <c r="E31" s="4" t="s">
        <v>368</v>
      </c>
    </row>
    <row r="32" spans="1:14">
      <c r="A32" s="4" t="s">
        <v>376</v>
      </c>
      <c r="C32" s="5" t="n">
        <v>168</v>
      </c>
    </row>
    <row r="33" spans="1:14">
      <c r="A33" s="4" t="s">
        <v>364</v>
      </c>
      <c r="C33" s="6" t="n">
        <v>2000</v>
      </c>
    </row>
    <row r="34" spans="1:14">
      <c r="A34" s="4" t="s">
        <v>377</v>
      </c>
      <c r="D34" s="6" t="n">
        <v>10000000</v>
      </c>
      <c r="K34" s="6" t="n">
        <v>115000000</v>
      </c>
    </row>
    <row r="35" spans="1:14">
      <c r="A35" s="4" t="s">
        <v>378</v>
      </c>
      <c r="L35" s="6" t="n">
        <v>22200000</v>
      </c>
      <c r="M35" s="6" t="n">
        <v>16300000</v>
      </c>
      <c r="N35" s="6" t="n">
        <v>12000000</v>
      </c>
    </row>
    <row r="36" spans="1:14">
      <c r="A36" s="4" t="s">
        <v>379</v>
      </c>
      <c r="L36" s="6" t="n">
        <v>3400000</v>
      </c>
      <c r="M36" s="6" t="n">
        <v>4600000</v>
      </c>
    </row>
    <row r="37" spans="1:14">
      <c r="A37" s="4" t="s">
        <v>292</v>
      </c>
    </row>
    <row r="38" spans="1:14">
      <c r="A38" s="3" t="s">
        <v>360</v>
      </c>
    </row>
    <row r="39" spans="1:14">
      <c r="A39" s="4" t="s">
        <v>108</v>
      </c>
      <c r="B39" s="5" t="n">
        <v>100000</v>
      </c>
      <c r="L39" s="5" t="n">
        <v>6184</v>
      </c>
    </row>
    <row r="40" spans="1:14">
      <c r="A40" s="4" t="s">
        <v>69</v>
      </c>
      <c r="B40" s="5" t="n">
        <v>100000</v>
      </c>
      <c r="L40" s="5" t="n">
        <v>6184</v>
      </c>
    </row>
    <row r="41" spans="1:14">
      <c r="A41" s="4" t="s">
        <v>67</v>
      </c>
      <c r="B41" s="6" t="n">
        <v>1200</v>
      </c>
    </row>
    <row r="42" spans="1:14">
      <c r="A42" s="4" t="s">
        <v>380</v>
      </c>
      <c r="B42" s="6" t="n">
        <v>12</v>
      </c>
    </row>
    <row r="43" spans="1:14">
      <c r="A43" s="4" t="s">
        <v>381</v>
      </c>
    </row>
    <row r="44" spans="1:14">
      <c r="A44" s="3" t="s">
        <v>360</v>
      </c>
    </row>
    <row r="45" spans="1:14">
      <c r="A45" s="4" t="s">
        <v>305</v>
      </c>
      <c r="J45" s="6" t="n">
        <v>10000000</v>
      </c>
    </row>
    <row r="46" spans="1:14">
      <c r="A46" s="4" t="s">
        <v>377</v>
      </c>
      <c r="D46" s="6" t="n">
        <v>10000000</v>
      </c>
    </row>
    <row r="47" spans="1:14">
      <c r="A47" s="4" t="s">
        <v>382</v>
      </c>
      <c r="L47" s="4" t="s">
        <v>383</v>
      </c>
    </row>
    <row r="48" spans="1:14">
      <c r="A48" s="4" t="s">
        <v>384</v>
      </c>
    </row>
    <row r="49" spans="1:14">
      <c r="A49" s="3" t="s">
        <v>360</v>
      </c>
    </row>
    <row r="50" spans="1:14">
      <c r="A50" s="4" t="s">
        <v>382</v>
      </c>
      <c r="I50" s="4" t="s">
        <v>383</v>
      </c>
    </row>
    <row r="51" spans="1:14">
      <c r="A51" s="4" t="s">
        <v>385</v>
      </c>
    </row>
    <row r="52" spans="1:14">
      <c r="A52" s="3" t="s">
        <v>360</v>
      </c>
    </row>
    <row r="53" spans="1:14">
      <c r="A53" s="4" t="s">
        <v>382</v>
      </c>
      <c r="B53" s="4" t="s">
        <v>383</v>
      </c>
    </row>
    <row r="54" spans="1:14">
      <c r="A54" s="4" t="s">
        <v>386</v>
      </c>
    </row>
    <row r="55" spans="1:14">
      <c r="A55" s="3" t="s">
        <v>360</v>
      </c>
    </row>
    <row r="56" spans="1:14">
      <c r="A56" s="4" t="s">
        <v>382</v>
      </c>
      <c r="B56" s="4" t="s">
        <v>373</v>
      </c>
    </row>
    <row r="57" spans="1:14">
      <c r="A57" s="4" t="s">
        <v>387</v>
      </c>
    </row>
    <row r="58" spans="1:14">
      <c r="A58" s="3" t="s">
        <v>360</v>
      </c>
    </row>
    <row r="59" spans="1:14">
      <c r="A59" s="4" t="s">
        <v>382</v>
      </c>
      <c r="B59" s="4" t="s">
        <v>383</v>
      </c>
    </row>
    <row r="60" spans="1:14">
      <c r="A60" s="4" t="s">
        <v>388</v>
      </c>
    </row>
    <row r="61" spans="1:14">
      <c r="A61" s="3" t="s">
        <v>360</v>
      </c>
    </row>
    <row r="62" spans="1:14">
      <c r="A62" s="4" t="s">
        <v>382</v>
      </c>
      <c r="B62" s="4" t="s">
        <v>37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T148"/>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7"/>
    <col customWidth="1" max="5" min="5" width="27"/>
    <col customWidth="1" max="6" min="6" width="21"/>
    <col customWidth="1" max="7" min="7" width="14"/>
    <col customWidth="1" max="8" min="8" width="20"/>
    <col customWidth="1" max="9" min="9" width="21"/>
    <col customWidth="1" max="10" min="10" width="21"/>
    <col customWidth="1" max="11" min="11" width="21"/>
    <col customWidth="1" max="12" min="12" width="80"/>
    <col customWidth="1" max="13" min="13" width="37"/>
    <col customWidth="1" max="14" min="14" width="20"/>
    <col customWidth="1" max="15" min="15" width="27"/>
    <col customWidth="1" max="16" min="16" width="21"/>
    <col customWidth="1" max="17" min="17" width="14"/>
    <col customWidth="1" max="18" min="18" width="21"/>
    <col customWidth="1" max="19" min="19" width="21"/>
    <col customWidth="1" max="20" min="20" width="20"/>
  </cols>
  <sheetData>
    <row r="1" spans="1:20">
      <c r="A1" s="1" t="s">
        <v>389</v>
      </c>
      <c r="B1" s="2" t="s">
        <v>390</v>
      </c>
      <c r="C1" s="2" t="s">
        <v>391</v>
      </c>
      <c r="D1" s="2" t="s">
        <v>392</v>
      </c>
      <c r="E1" s="2" t="s">
        <v>393</v>
      </c>
      <c r="F1" s="2" t="s">
        <v>394</v>
      </c>
      <c r="G1" s="2" t="s">
        <v>357</v>
      </c>
      <c r="H1" s="2" t="s">
        <v>395</v>
      </c>
      <c r="I1" s="2" t="s">
        <v>396</v>
      </c>
      <c r="J1" s="2" t="s">
        <v>397</v>
      </c>
      <c r="K1" s="2" t="s">
        <v>398</v>
      </c>
      <c r="L1" s="2" t="s">
        <v>399</v>
      </c>
      <c r="M1" s="2" t="s">
        <v>400</v>
      </c>
      <c r="N1" s="2" t="s">
        <v>401</v>
      </c>
      <c r="O1" s="2" t="s">
        <v>402</v>
      </c>
      <c r="P1" s="2" t="s">
        <v>403</v>
      </c>
      <c r="Q1" s="2" t="s">
        <v>404</v>
      </c>
      <c r="R1" s="2" t="s">
        <v>405</v>
      </c>
      <c r="S1" s="2" t="s">
        <v>406</v>
      </c>
      <c r="T1" s="2" t="s">
        <v>407</v>
      </c>
    </row>
    <row r="2" spans="1:20">
      <c r="A2" s="3" t="s">
        <v>408</v>
      </c>
    </row>
    <row r="3" spans="1:20">
      <c r="A3" s="4" t="s">
        <v>409</v>
      </c>
      <c r="L3" s="6" t="n">
        <v>300000</v>
      </c>
      <c r="M3" s="6" t="n">
        <v>1000000</v>
      </c>
      <c r="O3" s="6" t="n">
        <v>1200000</v>
      </c>
    </row>
    <row r="4" spans="1:20">
      <c r="A4" s="4" t="s">
        <v>46</v>
      </c>
      <c r="L4" s="5" t="n">
        <v>155000</v>
      </c>
      <c r="M4" s="5" t="n">
        <v>348000</v>
      </c>
    </row>
    <row r="5" spans="1:20">
      <c r="A5" s="4" t="s">
        <v>410</v>
      </c>
      <c r="L5" s="5" t="n">
        <v>126000</v>
      </c>
      <c r="M5" s="5" t="n">
        <v>313000</v>
      </c>
    </row>
    <row r="6" spans="1:20">
      <c r="A6" s="4" t="s">
        <v>411</v>
      </c>
      <c r="L6" s="5" t="n">
        <v>281000</v>
      </c>
      <c r="M6" s="5" t="n">
        <v>661000</v>
      </c>
    </row>
    <row r="7" spans="1:20">
      <c r="A7" s="4" t="s">
        <v>305</v>
      </c>
      <c r="L7" s="6" t="n">
        <v>157791000</v>
      </c>
      <c r="M7" s="5" t="n">
        <v>106785000</v>
      </c>
      <c r="O7" s="5" t="n">
        <v>32706000</v>
      </c>
    </row>
    <row r="8" spans="1:20">
      <c r="A8" s="4" t="s">
        <v>412</v>
      </c>
      <c r="L8" s="4" t="s">
        <v>413</v>
      </c>
    </row>
    <row r="9" spans="1:20">
      <c r="A9" s="4" t="s">
        <v>362</v>
      </c>
      <c r="L9" s="6" t="n">
        <v>15000000</v>
      </c>
      <c r="M9" s="5" t="n">
        <v>11300000</v>
      </c>
    </row>
    <row r="10" spans="1:20">
      <c r="A10" s="4" t="s">
        <v>414</v>
      </c>
      <c r="L10" s="5" t="n">
        <v>3400000</v>
      </c>
    </row>
    <row r="11" spans="1:20">
      <c r="A11" s="4" t="s">
        <v>45</v>
      </c>
      <c r="L11" s="5" t="n">
        <v>6389000</v>
      </c>
      <c r="M11" s="5" t="n">
        <v>6861000</v>
      </c>
    </row>
    <row r="12" spans="1:20">
      <c r="A12" s="4" t="s">
        <v>415</v>
      </c>
      <c r="L12" s="6" t="n">
        <v>41528000</v>
      </c>
      <c r="M12" s="5" t="n">
        <v>47917000</v>
      </c>
    </row>
    <row r="13" spans="1:20">
      <c r="A13" s="4" t="s">
        <v>128</v>
      </c>
      <c r="M13" s="5" t="n">
        <v>67285000</v>
      </c>
    </row>
    <row r="14" spans="1:20">
      <c r="A14" s="4" t="s">
        <v>416</v>
      </c>
    </row>
    <row r="15" spans="1:20">
      <c r="A15" s="3" t="s">
        <v>408</v>
      </c>
    </row>
    <row r="16" spans="1:20">
      <c r="A16" s="4" t="s">
        <v>417</v>
      </c>
      <c r="O16" s="6" t="n">
        <v>4500000</v>
      </c>
    </row>
    <row r="17" spans="1:20">
      <c r="A17" s="4" t="s">
        <v>418</v>
      </c>
      <c r="H17" s="5" t="n">
        <v>2</v>
      </c>
    </row>
    <row r="18" spans="1:20">
      <c r="A18" s="4" t="s">
        <v>419</v>
      </c>
      <c r="L18" s="5" t="n">
        <v>50222</v>
      </c>
    </row>
    <row r="19" spans="1:20">
      <c r="A19" s="4" t="s">
        <v>420</v>
      </c>
      <c r="O19" s="5" t="n">
        <v>37666</v>
      </c>
    </row>
    <row r="20" spans="1:20">
      <c r="A20" s="4" t="s">
        <v>421</v>
      </c>
    </row>
    <row r="21" spans="1:20">
      <c r="A21" s="3" t="s">
        <v>408</v>
      </c>
    </row>
    <row r="22" spans="1:20">
      <c r="A22" s="4" t="s">
        <v>128</v>
      </c>
      <c r="L22" s="6" t="n">
        <v>87000</v>
      </c>
    </row>
    <row r="23" spans="1:20">
      <c r="A23" s="4" t="s">
        <v>422</v>
      </c>
    </row>
    <row r="24" spans="1:20">
      <c r="A24" s="3" t="s">
        <v>408</v>
      </c>
    </row>
    <row r="25" spans="1:20">
      <c r="A25" s="4" t="s">
        <v>420</v>
      </c>
      <c r="O25" s="5" t="n">
        <v>12556</v>
      </c>
    </row>
    <row r="26" spans="1:20">
      <c r="A26" s="4" t="s">
        <v>423</v>
      </c>
    </row>
    <row r="27" spans="1:20">
      <c r="A27" s="3" t="s">
        <v>408</v>
      </c>
    </row>
    <row r="28" spans="1:20">
      <c r="A28" s="4" t="s">
        <v>424</v>
      </c>
      <c r="F28" s="6" t="n">
        <v>5000000</v>
      </c>
    </row>
    <row r="29" spans="1:20">
      <c r="A29" s="4" t="s">
        <v>425</v>
      </c>
      <c r="S29" s="6" t="n">
        <v>1000000</v>
      </c>
    </row>
    <row r="30" spans="1:20">
      <c r="A30" s="4" t="s">
        <v>426</v>
      </c>
      <c r="S30" s="6" t="n">
        <v>1000000</v>
      </c>
    </row>
    <row r="31" spans="1:20">
      <c r="A31" s="4" t="s">
        <v>427</v>
      </c>
    </row>
    <row r="32" spans="1:20">
      <c r="A32" s="3" t="s">
        <v>408</v>
      </c>
    </row>
    <row r="33" spans="1:20">
      <c r="A33" s="4" t="s">
        <v>428</v>
      </c>
      <c r="L33" s="5" t="n">
        <v>32500000</v>
      </c>
    </row>
    <row r="34" spans="1:20">
      <c r="A34" s="4" t="s">
        <v>429</v>
      </c>
    </row>
    <row r="35" spans="1:20">
      <c r="A35" s="3" t="s">
        <v>408</v>
      </c>
    </row>
    <row r="36" spans="1:20">
      <c r="A36" s="4" t="s">
        <v>428</v>
      </c>
      <c r="L36" s="5" t="n">
        <v>53500000</v>
      </c>
    </row>
    <row r="37" spans="1:20">
      <c r="A37" s="4" t="s">
        <v>430</v>
      </c>
    </row>
    <row r="38" spans="1:20">
      <c r="A38" s="3" t="s">
        <v>408</v>
      </c>
    </row>
    <row r="39" spans="1:20">
      <c r="A39" s="4" t="s">
        <v>431</v>
      </c>
      <c r="L39" s="5" t="n">
        <v>250000</v>
      </c>
      <c r="M39" s="5" t="n">
        <v>250000</v>
      </c>
      <c r="O39" s="6" t="n">
        <v>250000</v>
      </c>
    </row>
    <row r="40" spans="1:20">
      <c r="A40" s="4" t="s">
        <v>432</v>
      </c>
    </row>
    <row r="41" spans="1:20">
      <c r="A41" s="3" t="s">
        <v>408</v>
      </c>
    </row>
    <row r="42" spans="1:20">
      <c r="A42" s="4" t="s">
        <v>433</v>
      </c>
      <c r="I42" s="6" t="n">
        <v>250000</v>
      </c>
    </row>
    <row r="43" spans="1:20">
      <c r="A43" s="4" t="s">
        <v>370</v>
      </c>
    </row>
    <row r="44" spans="1:20">
      <c r="A44" s="3" t="s">
        <v>408</v>
      </c>
    </row>
    <row r="45" spans="1:20">
      <c r="A45" s="4" t="s">
        <v>305</v>
      </c>
      <c r="L45" s="6" t="n">
        <v>67300000</v>
      </c>
      <c r="M45" s="6" t="n">
        <v>67300000</v>
      </c>
    </row>
    <row r="46" spans="1:20">
      <c r="A46" s="4" t="s">
        <v>434</v>
      </c>
      <c r="D46" s="5" t="n">
        <v>11722163</v>
      </c>
      <c r="L46" s="5" t="n">
        <v>11722163</v>
      </c>
      <c r="M46" s="5" t="n">
        <v>11722163</v>
      </c>
    </row>
    <row r="47" spans="1:20">
      <c r="A47" s="4" t="s">
        <v>435</v>
      </c>
    </row>
    <row r="48" spans="1:20">
      <c r="A48" s="3" t="s">
        <v>408</v>
      </c>
    </row>
    <row r="49" spans="1:20">
      <c r="A49" s="4" t="s">
        <v>436</v>
      </c>
      <c r="L49" s="4" t="s">
        <v>437</v>
      </c>
    </row>
    <row r="50" spans="1:20">
      <c r="A50" s="4" t="s">
        <v>438</v>
      </c>
      <c r="L50" s="4" t="s">
        <v>373</v>
      </c>
    </row>
    <row r="51" spans="1:20">
      <c r="A51" s="4" t="s">
        <v>439</v>
      </c>
      <c r="L51" s="4" t="s">
        <v>440</v>
      </c>
    </row>
    <row r="52" spans="1:20">
      <c r="A52" s="4" t="s">
        <v>441</v>
      </c>
      <c r="L52" s="6" t="n">
        <v>6400000</v>
      </c>
      <c r="M52" s="6" t="n">
        <v>3200000</v>
      </c>
    </row>
    <row r="53" spans="1:20">
      <c r="A53" s="4" t="s">
        <v>442</v>
      </c>
      <c r="L53" s="6" t="n">
        <v>47900000</v>
      </c>
      <c r="M53" s="6" t="n">
        <v>54300000</v>
      </c>
      <c r="T53" s="6" t="n">
        <v>57500000</v>
      </c>
    </row>
    <row r="54" spans="1:20">
      <c r="A54" s="4" t="s">
        <v>287</v>
      </c>
    </row>
    <row r="55" spans="1:20">
      <c r="A55" s="3" t="s">
        <v>408</v>
      </c>
    </row>
    <row r="56" spans="1:20">
      <c r="A56" s="4" t="s">
        <v>305</v>
      </c>
      <c r="D56" s="6" t="n">
        <v>15000000</v>
      </c>
    </row>
    <row r="57" spans="1:20">
      <c r="A57" s="4" t="s">
        <v>290</v>
      </c>
    </row>
    <row r="58" spans="1:20">
      <c r="A58" s="3" t="s">
        <v>408</v>
      </c>
    </row>
    <row r="59" spans="1:20">
      <c r="A59" s="4" t="s">
        <v>305</v>
      </c>
      <c r="D59" s="5" t="n">
        <v>20000000</v>
      </c>
    </row>
    <row r="60" spans="1:20">
      <c r="A60" s="4" t="s">
        <v>60</v>
      </c>
    </row>
    <row r="61" spans="1:20">
      <c r="A61" s="3" t="s">
        <v>408</v>
      </c>
    </row>
    <row r="62" spans="1:20">
      <c r="A62" s="4" t="s">
        <v>443</v>
      </c>
      <c r="L62" s="6" t="n">
        <v>1200</v>
      </c>
      <c r="M62" s="6" t="n">
        <v>1200</v>
      </c>
    </row>
    <row r="63" spans="1:20">
      <c r="A63" s="4" t="s">
        <v>444</v>
      </c>
    </row>
    <row r="64" spans="1:20">
      <c r="A64" s="3" t="s">
        <v>408</v>
      </c>
    </row>
    <row r="65" spans="1:20">
      <c r="A65" s="4" t="s">
        <v>445</v>
      </c>
      <c r="L65" s="6" t="n">
        <v>22900000</v>
      </c>
    </row>
    <row r="66" spans="1:20">
      <c r="A66" s="4" t="s">
        <v>446</v>
      </c>
    </row>
    <row r="67" spans="1:20">
      <c r="A67" s="3" t="s">
        <v>408</v>
      </c>
    </row>
    <row r="68" spans="1:20">
      <c r="A68" s="4" t="s">
        <v>447</v>
      </c>
      <c r="L68" s="5" t="n">
        <v>60000000</v>
      </c>
    </row>
    <row r="69" spans="1:20">
      <c r="A69" s="4" t="s">
        <v>448</v>
      </c>
    </row>
    <row r="70" spans="1:20">
      <c r="A70" s="3" t="s">
        <v>408</v>
      </c>
    </row>
    <row r="71" spans="1:20">
      <c r="A71" s="4" t="s">
        <v>447</v>
      </c>
      <c r="L71" s="5" t="n">
        <v>148000000</v>
      </c>
    </row>
    <row r="72" spans="1:20">
      <c r="A72" s="4" t="s">
        <v>449</v>
      </c>
    </row>
    <row r="73" spans="1:20">
      <c r="A73" s="3" t="s">
        <v>408</v>
      </c>
    </row>
    <row r="74" spans="1:20">
      <c r="A74" s="4" t="s">
        <v>447</v>
      </c>
      <c r="L74" s="5" t="n">
        <v>205000000</v>
      </c>
    </row>
    <row r="75" spans="1:20">
      <c r="A75" s="4" t="s">
        <v>450</v>
      </c>
    </row>
    <row r="76" spans="1:20">
      <c r="A76" s="3" t="s">
        <v>408</v>
      </c>
    </row>
    <row r="77" spans="1:20">
      <c r="A77" s="4" t="s">
        <v>451</v>
      </c>
      <c r="L77" s="6" t="n">
        <v>15000000</v>
      </c>
    </row>
    <row r="78" spans="1:20">
      <c r="A78" s="4" t="s">
        <v>371</v>
      </c>
    </row>
    <row r="79" spans="1:20">
      <c r="A79" s="3" t="s">
        <v>408</v>
      </c>
    </row>
    <row r="80" spans="1:20">
      <c r="A80" s="4" t="s">
        <v>452</v>
      </c>
      <c r="L80" s="4" t="s">
        <v>453</v>
      </c>
    </row>
    <row r="81" spans="1:20">
      <c r="A81" s="4" t="s">
        <v>377</v>
      </c>
      <c r="C81" s="6" t="n">
        <v>10000000</v>
      </c>
      <c r="K81" s="6" t="n">
        <v>115000000</v>
      </c>
    </row>
    <row r="82" spans="1:20">
      <c r="A82" s="4" t="s">
        <v>454</v>
      </c>
      <c r="L82" s="6" t="n">
        <v>5000000</v>
      </c>
    </row>
    <row r="83" spans="1:20">
      <c r="A83" s="4" t="s">
        <v>455</v>
      </c>
      <c r="L83" s="4" t="s">
        <v>456</v>
      </c>
    </row>
    <row r="84" spans="1:20">
      <c r="A84" s="4" t="s">
        <v>424</v>
      </c>
      <c r="K84" s="6" t="n">
        <v>57500000</v>
      </c>
    </row>
    <row r="85" spans="1:20">
      <c r="A85" s="4" t="s">
        <v>457</v>
      </c>
      <c r="K85" s="4" t="s">
        <v>373</v>
      </c>
    </row>
    <row r="86" spans="1:20">
      <c r="A86" s="4" t="s">
        <v>417</v>
      </c>
      <c r="L86" s="6" t="n">
        <v>50000000</v>
      </c>
    </row>
    <row r="87" spans="1:20">
      <c r="A87" s="4" t="s">
        <v>381</v>
      </c>
    </row>
    <row r="88" spans="1:20">
      <c r="A88" s="3" t="s">
        <v>408</v>
      </c>
    </row>
    <row r="89" spans="1:20">
      <c r="A89" s="4" t="s">
        <v>382</v>
      </c>
      <c r="L89" s="4" t="s">
        <v>383</v>
      </c>
    </row>
    <row r="90" spans="1:20">
      <c r="A90" s="4" t="s">
        <v>452</v>
      </c>
      <c r="L90" s="4" t="s">
        <v>458</v>
      </c>
    </row>
    <row r="91" spans="1:20">
      <c r="A91" s="4" t="s">
        <v>377</v>
      </c>
      <c r="C91" s="6" t="n">
        <v>10000000</v>
      </c>
    </row>
    <row r="92" spans="1:20">
      <c r="A92" s="4" t="s">
        <v>305</v>
      </c>
      <c r="J92" s="6" t="n">
        <v>10000000</v>
      </c>
    </row>
    <row r="93" spans="1:20">
      <c r="A93" s="4" t="s">
        <v>459</v>
      </c>
      <c r="C93" s="4" t="s">
        <v>460</v>
      </c>
    </row>
    <row r="94" spans="1:20">
      <c r="A94" s="4" t="s">
        <v>436</v>
      </c>
      <c r="C94" s="4" t="s">
        <v>437</v>
      </c>
    </row>
    <row r="95" spans="1:20">
      <c r="A95" s="4" t="s">
        <v>461</v>
      </c>
    </row>
    <row r="96" spans="1:20">
      <c r="A96" s="3" t="s">
        <v>408</v>
      </c>
    </row>
    <row r="97" spans="1:20">
      <c r="A97" s="4" t="s">
        <v>462</v>
      </c>
      <c r="D97" s="6" t="n">
        <v>50000000</v>
      </c>
    </row>
    <row r="98" spans="1:20">
      <c r="A98" s="4" t="s">
        <v>463</v>
      </c>
    </row>
    <row r="99" spans="1:20">
      <c r="A99" s="3" t="s">
        <v>408</v>
      </c>
    </row>
    <row r="100" spans="1:20">
      <c r="A100" s="4" t="s">
        <v>462</v>
      </c>
      <c r="E100" s="6" t="n">
        <v>7500000</v>
      </c>
    </row>
    <row r="101" spans="1:20">
      <c r="A101" s="4" t="s">
        <v>384</v>
      </c>
    </row>
    <row r="102" spans="1:20">
      <c r="A102" s="3" t="s">
        <v>408</v>
      </c>
    </row>
    <row r="103" spans="1:20">
      <c r="A103" s="4" t="s">
        <v>382</v>
      </c>
      <c r="G103" s="4" t="s">
        <v>383</v>
      </c>
    </row>
    <row r="104" spans="1:20">
      <c r="A104" s="4" t="s">
        <v>464</v>
      </c>
      <c r="G104" s="4" t="s">
        <v>373</v>
      </c>
    </row>
    <row r="105" spans="1:20">
      <c r="A105" s="4" t="s">
        <v>387</v>
      </c>
    </row>
    <row r="106" spans="1:20">
      <c r="A106" s="3" t="s">
        <v>408</v>
      </c>
    </row>
    <row r="107" spans="1:20">
      <c r="A107" s="4" t="s">
        <v>382</v>
      </c>
      <c r="B107" s="4" t="s">
        <v>383</v>
      </c>
    </row>
    <row r="108" spans="1:20">
      <c r="A108" s="4" t="s">
        <v>388</v>
      </c>
    </row>
    <row r="109" spans="1:20">
      <c r="A109" s="3" t="s">
        <v>408</v>
      </c>
    </row>
    <row r="110" spans="1:20">
      <c r="A110" s="4" t="s">
        <v>382</v>
      </c>
      <c r="B110" s="4" t="s">
        <v>373</v>
      </c>
    </row>
    <row r="111" spans="1:20">
      <c r="A111" s="4" t="s">
        <v>385</v>
      </c>
    </row>
    <row r="112" spans="1:20">
      <c r="A112" s="3" t="s">
        <v>408</v>
      </c>
    </row>
    <row r="113" spans="1:20">
      <c r="A113" s="4" t="s">
        <v>382</v>
      </c>
      <c r="B113" s="4" t="s">
        <v>383</v>
      </c>
    </row>
    <row r="114" spans="1:20">
      <c r="A114" s="4" t="s">
        <v>386</v>
      </c>
    </row>
    <row r="115" spans="1:20">
      <c r="A115" s="3" t="s">
        <v>408</v>
      </c>
    </row>
    <row r="116" spans="1:20">
      <c r="A116" s="4" t="s">
        <v>382</v>
      </c>
      <c r="B116" s="4" t="s">
        <v>373</v>
      </c>
    </row>
    <row r="117" spans="1:20">
      <c r="A117" s="4" t="s">
        <v>292</v>
      </c>
    </row>
    <row r="118" spans="1:20">
      <c r="A118" s="3" t="s">
        <v>408</v>
      </c>
    </row>
    <row r="119" spans="1:20">
      <c r="A119" s="4" t="s">
        <v>434</v>
      </c>
      <c r="B119" s="5" t="n">
        <v>100000</v>
      </c>
      <c r="L119" s="5" t="n">
        <v>6184</v>
      </c>
    </row>
    <row r="120" spans="1:20">
      <c r="A120" s="4" t="s">
        <v>443</v>
      </c>
      <c r="B120" s="6" t="n">
        <v>1200</v>
      </c>
    </row>
    <row r="121" spans="1:20">
      <c r="A121" s="4" t="s">
        <v>465</v>
      </c>
    </row>
    <row r="122" spans="1:20">
      <c r="A122" s="3" t="s">
        <v>408</v>
      </c>
    </row>
    <row r="123" spans="1:20">
      <c r="A123" s="4" t="s">
        <v>466</v>
      </c>
      <c r="D123" s="5" t="n">
        <v>10124561</v>
      </c>
    </row>
    <row r="124" spans="1:20">
      <c r="A124" s="4" t="s">
        <v>462</v>
      </c>
      <c r="D124" s="6" t="n">
        <v>50000000</v>
      </c>
    </row>
    <row r="125" spans="1:20">
      <c r="A125" s="4" t="s">
        <v>467</v>
      </c>
    </row>
    <row r="126" spans="1:20">
      <c r="A126" s="3" t="s">
        <v>408</v>
      </c>
    </row>
    <row r="127" spans="1:20">
      <c r="A127" s="4" t="s">
        <v>466</v>
      </c>
      <c r="E127" s="5" t="n">
        <v>1597602</v>
      </c>
    </row>
    <row r="128" spans="1:20">
      <c r="A128" s="4" t="s">
        <v>462</v>
      </c>
      <c r="E128" s="6" t="n">
        <v>7500000</v>
      </c>
    </row>
    <row r="129" spans="1:20">
      <c r="A129" s="4" t="s">
        <v>468</v>
      </c>
    </row>
    <row r="130" spans="1:20">
      <c r="A130" s="3" t="s">
        <v>408</v>
      </c>
    </row>
    <row r="131" spans="1:20">
      <c r="A131" s="4" t="s">
        <v>469</v>
      </c>
      <c r="L131" s="6" t="n">
        <v>388000</v>
      </c>
      <c r="R131" s="6" t="n">
        <v>388000</v>
      </c>
    </row>
    <row r="132" spans="1:20">
      <c r="A132" s="4" t="s">
        <v>470</v>
      </c>
      <c r="Q132" s="4" t="s">
        <v>471</v>
      </c>
    </row>
    <row r="133" spans="1:20">
      <c r="A133" s="4" t="s">
        <v>472</v>
      </c>
      <c r="P133" s="6" t="n">
        <v>729000</v>
      </c>
    </row>
    <row r="134" spans="1:20">
      <c r="A134" s="4" t="s">
        <v>473</v>
      </c>
      <c r="P134" s="5" t="n">
        <v>2300000</v>
      </c>
    </row>
    <row r="135" spans="1:20">
      <c r="A135" s="4" t="s">
        <v>474</v>
      </c>
      <c r="P135" s="5" t="n">
        <v>1600000</v>
      </c>
    </row>
    <row r="136" spans="1:20">
      <c r="A136" s="4" t="s">
        <v>475</v>
      </c>
      <c r="P136" s="5" t="n">
        <v>-392000</v>
      </c>
    </row>
    <row r="137" spans="1:20">
      <c r="A137" s="4" t="s">
        <v>476</v>
      </c>
    </row>
    <row r="138" spans="1:20">
      <c r="A138" s="3" t="s">
        <v>408</v>
      </c>
    </row>
    <row r="139" spans="1:20">
      <c r="A139" s="4" t="s">
        <v>470</v>
      </c>
      <c r="N139" s="4" t="s">
        <v>477</v>
      </c>
      <c r="R139" s="4" t="s">
        <v>477</v>
      </c>
    </row>
    <row r="140" spans="1:20">
      <c r="A140" s="4" t="s">
        <v>472</v>
      </c>
      <c r="P140" s="5" t="n">
        <v>42000</v>
      </c>
    </row>
    <row r="141" spans="1:20">
      <c r="A141" s="4" t="s">
        <v>473</v>
      </c>
      <c r="P141" s="5" t="n">
        <v>367000</v>
      </c>
    </row>
    <row r="142" spans="1:20">
      <c r="A142" s="4" t="s">
        <v>474</v>
      </c>
      <c r="N142" s="6" t="n">
        <v>105000</v>
      </c>
      <c r="P142" s="6" t="n">
        <v>325000</v>
      </c>
    </row>
    <row r="143" spans="1:20">
      <c r="A143" s="4" t="s">
        <v>478</v>
      </c>
      <c r="L143" s="6" t="n">
        <v>128000</v>
      </c>
      <c r="M143" s="6" t="n">
        <v>128000</v>
      </c>
      <c r="N143" s="6" t="n">
        <v>17000</v>
      </c>
    </row>
    <row r="144" spans="1:20">
      <c r="A144" s="4" t="s">
        <v>479</v>
      </c>
      <c r="L144" s="4" t="s">
        <v>480</v>
      </c>
    </row>
    <row r="145" spans="1:20">
      <c r="A145" s="4" t="s">
        <v>481</v>
      </c>
      <c r="O145" s="6" t="n">
        <v>20000</v>
      </c>
    </row>
    <row r="146" spans="1:20">
      <c r="A146" s="4" t="s">
        <v>482</v>
      </c>
    </row>
    <row r="147" spans="1:20">
      <c r="A147" s="3" t="s">
        <v>408</v>
      </c>
    </row>
    <row r="148" spans="1:20">
      <c r="A148" s="4" t="s">
        <v>472</v>
      </c>
      <c r="M148" s="6" t="n">
        <v>167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21"/>
  </cols>
  <sheetData>
    <row r="1" spans="1:2">
      <c r="A1" s="1" t="s">
        <v>483</v>
      </c>
      <c r="B1" s="2" t="s">
        <v>484</v>
      </c>
    </row>
    <row r="2" spans="1:2">
      <c r="A2" s="3" t="s">
        <v>485</v>
      </c>
    </row>
    <row r="3" spans="1:2">
      <c r="A3" s="5" t="n">
        <v>2017</v>
      </c>
      <c r="B3" s="6" t="n">
        <v>1183</v>
      </c>
    </row>
    <row r="4" spans="1:2">
      <c r="A4" s="5" t="n">
        <v>2018</v>
      </c>
      <c r="B4" s="5" t="n">
        <v>1113</v>
      </c>
    </row>
    <row r="5" spans="1:2">
      <c r="A5" s="5" t="n">
        <v>2019</v>
      </c>
      <c r="B5" s="5" t="n">
        <v>706</v>
      </c>
    </row>
    <row r="6" spans="1:2">
      <c r="A6" s="5" t="n">
        <v>2020</v>
      </c>
      <c r="B6" s="5" t="n">
        <v>719</v>
      </c>
    </row>
    <row r="7" spans="1:2">
      <c r="A7" s="4" t="s">
        <v>486</v>
      </c>
      <c r="B7" s="5" t="n">
        <v>484</v>
      </c>
    </row>
    <row r="8" spans="1:2">
      <c r="A8" s="4" t="s">
        <v>487</v>
      </c>
      <c r="B8" s="5" t="n">
        <v>4205</v>
      </c>
    </row>
    <row r="9" spans="1:2">
      <c r="A9" s="4" t="s">
        <v>488</v>
      </c>
      <c r="B9" s="5" t="n">
        <v>-612</v>
      </c>
    </row>
    <row r="10" spans="1:2">
      <c r="A10" s="4" t="s">
        <v>489</v>
      </c>
      <c r="B10" s="6" t="n">
        <v>359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73</v>
      </c>
      <c r="D2" s="2" t="s">
        <v>491</v>
      </c>
    </row>
    <row r="3" spans="1:4">
      <c r="A3" s="3" t="s">
        <v>492</v>
      </c>
    </row>
    <row r="4" spans="1:4">
      <c r="A4" s="4" t="s">
        <v>493</v>
      </c>
      <c r="D4" s="5" t="n">
        <v>8206520</v>
      </c>
    </row>
    <row r="5" spans="1:4">
      <c r="A5" s="4" t="s">
        <v>494</v>
      </c>
      <c r="D5" s="4" t="s">
        <v>291</v>
      </c>
    </row>
    <row r="6" spans="1:4">
      <c r="A6" s="4" t="s">
        <v>495</v>
      </c>
      <c r="B6" s="4" t="s">
        <v>496</v>
      </c>
    </row>
    <row r="7" spans="1:4">
      <c r="A7" s="4" t="s">
        <v>497</v>
      </c>
      <c r="C7" s="6" t="n">
        <v>195</v>
      </c>
    </row>
    <row r="8" spans="1:4">
      <c r="A8" s="4" t="s">
        <v>498</v>
      </c>
      <c r="C8" s="5" t="n">
        <v>4004907</v>
      </c>
    </row>
    <row r="9" spans="1:4">
      <c r="A9" s="4" t="s">
        <v>499</v>
      </c>
      <c r="C9" s="5" t="n">
        <v>3725277</v>
      </c>
    </row>
    <row r="10" spans="1:4">
      <c r="A10" s="4" t="s">
        <v>500</v>
      </c>
    </row>
    <row r="11" spans="1:4">
      <c r="A11" s="3" t="s">
        <v>492</v>
      </c>
    </row>
    <row r="12" spans="1:4">
      <c r="A12" s="4" t="s">
        <v>501</v>
      </c>
      <c r="C12" s="5" t="n">
        <v>1755845</v>
      </c>
    </row>
    <row r="13" spans="1:4">
      <c r="A13" s="4" t="s">
        <v>502</v>
      </c>
      <c r="C13" s="5" t="n">
        <v>6479231</v>
      </c>
    </row>
    <row r="14" spans="1:4">
      <c r="A14" s="4" t="s">
        <v>503</v>
      </c>
    </row>
    <row r="15" spans="1:4">
      <c r="A15" s="3" t="s">
        <v>492</v>
      </c>
    </row>
    <row r="16" spans="1:4">
      <c r="A16" s="4" t="s">
        <v>501</v>
      </c>
      <c r="C16" s="5" t="n">
        <v>2249062</v>
      </c>
    </row>
    <row r="17" spans="1:4">
      <c r="A17" s="4" t="s">
        <v>502</v>
      </c>
      <c r="C17" s="5" t="n">
        <v>12329</v>
      </c>
    </row>
    <row r="18" spans="1:4">
      <c r="A18" s="4" t="s">
        <v>504</v>
      </c>
    </row>
    <row r="19" spans="1:4">
      <c r="A19" s="3" t="s">
        <v>492</v>
      </c>
    </row>
    <row r="20" spans="1:4">
      <c r="A20" s="4" t="s">
        <v>493</v>
      </c>
      <c r="D20" s="5" t="n">
        <v>2910954</v>
      </c>
    </row>
    <row r="21" spans="1:4">
      <c r="A21" s="4" t="s">
        <v>505</v>
      </c>
      <c r="D21" s="9" t="n">
        <v>2.04</v>
      </c>
    </row>
    <row r="22" spans="1:4">
      <c r="A22" s="4" t="s">
        <v>506</v>
      </c>
      <c r="D22" s="4" t="s">
        <v>291</v>
      </c>
    </row>
    <row r="23" spans="1:4">
      <c r="A23" s="4" t="s">
        <v>507</v>
      </c>
      <c r="D23" s="6" t="n">
        <v>4200</v>
      </c>
    </row>
    <row r="24" spans="1:4">
      <c r="A24" s="4" t="s">
        <v>508</v>
      </c>
    </row>
    <row r="25" spans="1:4">
      <c r="A25" s="3" t="s">
        <v>492</v>
      </c>
    </row>
    <row r="26" spans="1:4">
      <c r="A26" s="4" t="s">
        <v>509</v>
      </c>
      <c r="D26" s="4" t="s">
        <v>510</v>
      </c>
    </row>
    <row r="27" spans="1:4">
      <c r="A27" s="4" t="s">
        <v>511</v>
      </c>
      <c r="D27" s="4" t="s">
        <v>512</v>
      </c>
    </row>
    <row r="28" spans="1:4">
      <c r="A28" s="4" t="s">
        <v>316</v>
      </c>
      <c r="D28" s="4" t="s">
        <v>291</v>
      </c>
    </row>
    <row r="29" spans="1:4">
      <c r="A29" s="4" t="s">
        <v>326</v>
      </c>
      <c r="D29" s="4" t="s">
        <v>327</v>
      </c>
    </row>
    <row r="30" spans="1:4">
      <c r="A30" s="4" t="s">
        <v>513</v>
      </c>
    </row>
    <row r="31" spans="1:4">
      <c r="A31" s="3" t="s">
        <v>492</v>
      </c>
    </row>
    <row r="32" spans="1:4">
      <c r="A32" s="4" t="s">
        <v>514</v>
      </c>
      <c r="D32" s="5" t="n">
        <v>464520</v>
      </c>
    </row>
    <row r="33" spans="1:4">
      <c r="A33" s="4" t="s">
        <v>515</v>
      </c>
    </row>
    <row r="34" spans="1:4">
      <c r="A34" s="3" t="s">
        <v>492</v>
      </c>
    </row>
    <row r="35" spans="1:4">
      <c r="A35" s="4" t="s">
        <v>493</v>
      </c>
      <c r="D35" s="5" t="n">
        <v>13861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16</v>
      </c>
      <c r="B1" s="2" t="s">
        <v>2</v>
      </c>
      <c r="C1" s="2" t="s">
        <v>32</v>
      </c>
    </row>
    <row r="2" spans="1:3">
      <c r="A2" s="3" t="s">
        <v>517</v>
      </c>
    </row>
    <row r="3" spans="1:3">
      <c r="A3" s="4" t="s">
        <v>518</v>
      </c>
      <c r="B3" s="6" t="n">
        <v>100790</v>
      </c>
      <c r="C3" s="6" t="n">
        <v>96215</v>
      </c>
    </row>
    <row r="4" spans="1:3">
      <c r="A4" s="4" t="s">
        <v>519</v>
      </c>
      <c r="B4" s="5" t="n">
        <v>59360</v>
      </c>
      <c r="C4" s="5" t="n">
        <v>64942</v>
      </c>
    </row>
    <row r="5" spans="1:3">
      <c r="A5" s="4" t="s">
        <v>520</v>
      </c>
      <c r="B5" s="5" t="n">
        <v>34845</v>
      </c>
      <c r="C5" s="5" t="n">
        <v>29564</v>
      </c>
    </row>
    <row r="6" spans="1:3">
      <c r="A6" s="4" t="s">
        <v>521</v>
      </c>
      <c r="B6" s="5" t="n">
        <v>2014</v>
      </c>
      <c r="C6" s="5" t="n">
        <v>1997</v>
      </c>
    </row>
    <row r="7" spans="1:3">
      <c r="A7" s="4" t="s">
        <v>522</v>
      </c>
      <c r="B7" s="5" t="n">
        <v>9389</v>
      </c>
      <c r="C7" s="5" t="n">
        <v>10429</v>
      </c>
    </row>
    <row r="8" spans="1:3">
      <c r="A8" s="4" t="s">
        <v>132</v>
      </c>
      <c r="B8" s="5" t="n">
        <v>18636</v>
      </c>
      <c r="C8" s="5" t="n">
        <v>2695</v>
      </c>
    </row>
    <row r="9" spans="1:3">
      <c r="A9" s="4" t="s">
        <v>523</v>
      </c>
      <c r="B9" s="5" t="n">
        <v>227</v>
      </c>
      <c r="C9" s="5" t="n">
        <v>251</v>
      </c>
    </row>
    <row r="10" spans="1:3">
      <c r="A10" s="4" t="s">
        <v>524</v>
      </c>
      <c r="B10" s="5" t="n">
        <v>1537</v>
      </c>
      <c r="C10" s="5" t="n">
        <v>1673</v>
      </c>
    </row>
    <row r="11" spans="1:3">
      <c r="A11" s="4" t="s">
        <v>525</v>
      </c>
      <c r="B11" s="5" t="n">
        <v>226798</v>
      </c>
      <c r="C11" s="5" t="n">
        <v>207766</v>
      </c>
    </row>
    <row r="12" spans="1:3">
      <c r="A12" s="4" t="s">
        <v>526</v>
      </c>
      <c r="B12" s="5" t="n">
        <v>-226798</v>
      </c>
      <c r="C12" s="5" t="n">
        <v>-207766</v>
      </c>
    </row>
    <row r="13" spans="1:3">
      <c r="A13" s="4" t="s">
        <v>527</v>
      </c>
      <c r="B13" s="6" t="n">
        <v>0</v>
      </c>
      <c r="C13"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28</v>
      </c>
      <c r="B1" s="2" t="s">
        <v>1</v>
      </c>
    </row>
    <row r="2" spans="1:4">
      <c r="B2" s="2" t="s">
        <v>2</v>
      </c>
      <c r="C2" s="2" t="s">
        <v>73</v>
      </c>
      <c r="D2" s="2" t="s">
        <v>32</v>
      </c>
    </row>
    <row r="3" spans="1:4">
      <c r="A3" s="3" t="s">
        <v>529</v>
      </c>
    </row>
    <row r="4" spans="1:4">
      <c r="A4" s="4" t="s">
        <v>518</v>
      </c>
      <c r="B4" s="6" t="n">
        <v>100790</v>
      </c>
      <c r="D4" s="6" t="n">
        <v>96215</v>
      </c>
    </row>
    <row r="5" spans="1:4">
      <c r="A5" s="4" t="s">
        <v>520</v>
      </c>
      <c r="B5" s="6" t="n">
        <v>34845</v>
      </c>
      <c r="D5" s="6" t="n">
        <v>29564</v>
      </c>
    </row>
    <row r="6" spans="1:4">
      <c r="A6" s="4" t="s">
        <v>530</v>
      </c>
      <c r="B6" s="5" t="n">
        <v>2036</v>
      </c>
    </row>
    <row r="7" spans="1:4">
      <c r="A7" s="4" t="s">
        <v>531</v>
      </c>
      <c r="B7" s="6" t="n">
        <v>10200</v>
      </c>
    </row>
    <row r="8" spans="1:4">
      <c r="A8" s="4" t="s">
        <v>532</v>
      </c>
      <c r="B8" s="5" t="n">
        <v>19000</v>
      </c>
    </row>
    <row r="9" spans="1:4">
      <c r="A9" s="4" t="s">
        <v>533</v>
      </c>
    </row>
    <row r="10" spans="1:4">
      <c r="A10" s="3" t="s">
        <v>529</v>
      </c>
    </row>
    <row r="11" spans="1:4">
      <c r="A11" s="4" t="s">
        <v>532</v>
      </c>
      <c r="C11" s="6" t="n">
        <v>-11200</v>
      </c>
    </row>
    <row r="12" spans="1:4">
      <c r="A12" s="4" t="s">
        <v>534</v>
      </c>
    </row>
    <row r="13" spans="1:4">
      <c r="A13" s="3" t="s">
        <v>529</v>
      </c>
    </row>
    <row r="14" spans="1:4">
      <c r="A14" s="4" t="s">
        <v>532</v>
      </c>
      <c r="C14" s="6" t="n">
        <v>-636</v>
      </c>
    </row>
    <row r="15" spans="1:4">
      <c r="A15" s="4" t="s">
        <v>535</v>
      </c>
    </row>
    <row r="16" spans="1:4">
      <c r="A16" s="3" t="s">
        <v>529</v>
      </c>
    </row>
    <row r="17" spans="1:4">
      <c r="A17" s="4" t="s">
        <v>518</v>
      </c>
      <c r="B17" s="6" t="n">
        <v>264000</v>
      </c>
    </row>
    <row r="18" spans="1:4">
      <c r="A18" s="4" t="s">
        <v>530</v>
      </c>
      <c r="B18" s="5" t="n">
        <v>2036</v>
      </c>
    </row>
    <row r="19" spans="1:4">
      <c r="A19" s="4" t="s">
        <v>536</v>
      </c>
    </row>
    <row r="20" spans="1:4">
      <c r="A20" s="3" t="s">
        <v>529</v>
      </c>
    </row>
    <row r="21" spans="1:4">
      <c r="A21" s="4" t="s">
        <v>518</v>
      </c>
      <c r="B21" s="6" t="n">
        <v>224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537</v>
      </c>
      <c r="B1" s="2" t="s">
        <v>1</v>
      </c>
    </row>
    <row r="2" spans="1:4">
      <c r="B2" s="2" t="s">
        <v>2</v>
      </c>
      <c r="C2" s="2" t="s">
        <v>32</v>
      </c>
      <c r="D2" s="2" t="s">
        <v>73</v>
      </c>
    </row>
    <row r="3" spans="1:4">
      <c r="A3" s="3" t="s">
        <v>538</v>
      </c>
    </row>
    <row r="4" spans="1:4">
      <c r="A4" s="4" t="s">
        <v>539</v>
      </c>
      <c r="B4" s="4" t="s">
        <v>540</v>
      </c>
      <c r="C4" s="4" t="s">
        <v>540</v>
      </c>
      <c r="D4" s="4" t="s">
        <v>540</v>
      </c>
    </row>
    <row r="5" spans="1:4">
      <c r="A5" s="4" t="s">
        <v>541</v>
      </c>
      <c r="B5" s="4" t="s">
        <v>542</v>
      </c>
      <c r="C5" s="4" t="s">
        <v>368</v>
      </c>
      <c r="D5" s="4" t="s">
        <v>543</v>
      </c>
    </row>
    <row r="6" spans="1:4">
      <c r="A6" s="4" t="s">
        <v>544</v>
      </c>
      <c r="B6" s="4" t="s">
        <v>545</v>
      </c>
      <c r="C6" s="4" t="s">
        <v>545</v>
      </c>
      <c r="D6" s="4" t="s">
        <v>545</v>
      </c>
    </row>
    <row r="7" spans="1:4">
      <c r="A7" s="4" t="s">
        <v>521</v>
      </c>
      <c r="B7" s="4" t="s">
        <v>546</v>
      </c>
      <c r="C7" s="4" t="s">
        <v>546</v>
      </c>
      <c r="D7" s="4" t="s">
        <v>547</v>
      </c>
    </row>
    <row r="8" spans="1:4">
      <c r="A8" s="4" t="s">
        <v>548</v>
      </c>
      <c r="B8" s="4" t="s">
        <v>549</v>
      </c>
      <c r="C8" s="4" t="s">
        <v>327</v>
      </c>
      <c r="D8" s="4" t="s">
        <v>327</v>
      </c>
    </row>
    <row r="9" spans="1:4">
      <c r="A9" s="4" t="s">
        <v>524</v>
      </c>
      <c r="B9" s="4" t="s">
        <v>327</v>
      </c>
      <c r="C9" s="4" t="s">
        <v>327</v>
      </c>
      <c r="D9" s="4" t="s">
        <v>547</v>
      </c>
    </row>
    <row r="10" spans="1:4">
      <c r="A10" s="4" t="s">
        <v>550</v>
      </c>
      <c r="B10" s="4" t="s">
        <v>551</v>
      </c>
      <c r="C10" s="4" t="s">
        <v>552</v>
      </c>
      <c r="D10" s="4" t="s">
        <v>553</v>
      </c>
    </row>
    <row r="11" spans="1:4">
      <c r="A11" s="4" t="s">
        <v>527</v>
      </c>
      <c r="B11" s="4" t="s">
        <v>327</v>
      </c>
      <c r="C11" s="4" t="s">
        <v>327</v>
      </c>
      <c r="D11" s="4" t="s">
        <v>32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32</v>
      </c>
      <c r="D2" s="2" t="s">
        <v>73</v>
      </c>
    </row>
    <row r="3" spans="1:4">
      <c r="A3" s="3" t="s">
        <v>555</v>
      </c>
    </row>
    <row r="4" spans="1:4">
      <c r="A4" s="4" t="s">
        <v>556</v>
      </c>
      <c r="C4" s="6" t="n">
        <v>238</v>
      </c>
      <c r="D4" s="6" t="n">
        <v>238</v>
      </c>
    </row>
    <row r="5" spans="1:4">
      <c r="A5" s="4" t="s">
        <v>557</v>
      </c>
      <c r="B5" s="6" t="n">
        <v>0</v>
      </c>
      <c r="C5" s="5" t="n">
        <v>0</v>
      </c>
      <c r="D5" s="5" t="n">
        <v>0</v>
      </c>
    </row>
    <row r="6" spans="1:4">
      <c r="A6" s="4" t="s">
        <v>558</v>
      </c>
      <c r="B6" s="5" t="n">
        <v>0</v>
      </c>
      <c r="C6" s="5" t="n">
        <v>0</v>
      </c>
      <c r="D6" s="5" t="n">
        <v>0</v>
      </c>
    </row>
    <row r="7" spans="1:4">
      <c r="A7" s="4" t="s">
        <v>559</v>
      </c>
      <c r="B7" s="5" t="n">
        <v>0</v>
      </c>
      <c r="C7" s="5" t="n">
        <v>0</v>
      </c>
      <c r="D7" s="5" t="n">
        <v>0</v>
      </c>
    </row>
    <row r="8" spans="1:4">
      <c r="A8" s="4" t="s">
        <v>560</v>
      </c>
      <c r="C8" s="5" t="n">
        <v>-20</v>
      </c>
    </row>
    <row r="9" spans="1:4">
      <c r="A9" s="4" t="s">
        <v>561</v>
      </c>
      <c r="C9" s="5" t="n">
        <v>-218</v>
      </c>
    </row>
    <row r="10" spans="1:4">
      <c r="A10" s="4" t="s">
        <v>562</v>
      </c>
      <c r="B10" s="6" t="n">
        <v>0</v>
      </c>
      <c r="C10" s="6" t="n">
        <v>0</v>
      </c>
      <c r="D10" s="5" t="n">
        <v>0</v>
      </c>
    </row>
    <row r="11" spans="1:4">
      <c r="A11" s="4" t="s">
        <v>563</v>
      </c>
      <c r="D11" s="6" t="n">
        <v>23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40"/>
    <col customWidth="1" max="5" min="5" width="36"/>
    <col customWidth="1" max="6" min="6" width="20"/>
    <col customWidth="1" max="7" min="7" width="37"/>
  </cols>
  <sheetData>
    <row r="1" spans="1:7">
      <c r="A1" s="1" t="s">
        <v>88</v>
      </c>
      <c r="B1" s="2" t="s">
        <v>89</v>
      </c>
      <c r="C1" s="2" t="s">
        <v>90</v>
      </c>
      <c r="D1" s="2" t="s">
        <v>91</v>
      </c>
      <c r="E1" s="2" t="s">
        <v>92</v>
      </c>
      <c r="F1" s="2" t="s">
        <v>57</v>
      </c>
      <c r="G1" s="2" t="s">
        <v>93</v>
      </c>
    </row>
    <row r="2" spans="1:7">
      <c r="A2" s="4" t="s">
        <v>94</v>
      </c>
      <c r="C2" s="5" t="n">
        <v>100159618</v>
      </c>
    </row>
    <row r="3" spans="1:7">
      <c r="A3" s="4" t="s">
        <v>95</v>
      </c>
      <c r="B3" s="6" t="n">
        <v>49383</v>
      </c>
      <c r="C3" s="6" t="n">
        <v>100</v>
      </c>
      <c r="D3" s="6" t="n">
        <v>386511</v>
      </c>
      <c r="E3" s="6" t="n">
        <v>3603</v>
      </c>
      <c r="F3" s="6" t="n">
        <v>-340831</v>
      </c>
    </row>
    <row r="4" spans="1:7">
      <c r="A4" s="4" t="s">
        <v>96</v>
      </c>
      <c r="B4" s="6" t="n">
        <v>4743</v>
      </c>
      <c r="D4" s="5" t="n">
        <v>4743</v>
      </c>
    </row>
    <row r="5" spans="1:7">
      <c r="A5" s="4" t="s">
        <v>97</v>
      </c>
      <c r="B5" s="5" t="n">
        <v>3725277</v>
      </c>
      <c r="C5" s="5" t="n">
        <v>3747254</v>
      </c>
    </row>
    <row r="6" spans="1:7">
      <c r="A6" s="4" t="s">
        <v>98</v>
      </c>
      <c r="B6" s="6" t="n">
        <v>10654</v>
      </c>
      <c r="C6" s="6" t="n">
        <v>4</v>
      </c>
      <c r="D6" s="5" t="n">
        <v>13963</v>
      </c>
      <c r="E6" s="5" t="n">
        <v>-3313</v>
      </c>
    </row>
    <row r="7" spans="1:7">
      <c r="A7" s="4" t="s">
        <v>99</v>
      </c>
      <c r="B7" s="5" t="n">
        <v>613138</v>
      </c>
      <c r="C7" s="5" t="n">
        <v>613138</v>
      </c>
    </row>
    <row r="8" spans="1:7">
      <c r="A8" s="4" t="s">
        <v>100</v>
      </c>
      <c r="B8" s="6" t="n">
        <v>1386</v>
      </c>
      <c r="D8" s="5" t="n">
        <v>1386</v>
      </c>
    </row>
    <row r="9" spans="1:7">
      <c r="A9" s="4" t="s">
        <v>101</v>
      </c>
      <c r="C9" s="5" t="n">
        <v>66828</v>
      </c>
    </row>
    <row r="10" spans="1:7">
      <c r="A10" s="4" t="s">
        <v>102</v>
      </c>
      <c r="C10" s="5" t="n">
        <v>-112333</v>
      </c>
    </row>
    <row r="11" spans="1:7">
      <c r="A11" s="4" t="s">
        <v>103</v>
      </c>
      <c r="B11" s="5" t="n">
        <v>-544</v>
      </c>
      <c r="D11" s="5" t="n">
        <v>-544</v>
      </c>
    </row>
    <row r="12" spans="1:7">
      <c r="A12" s="4" t="s">
        <v>104</v>
      </c>
      <c r="C12" s="5" t="n">
        <v>-22400</v>
      </c>
    </row>
    <row r="13" spans="1:7">
      <c r="A13" s="4" t="s">
        <v>105</v>
      </c>
      <c r="D13" s="5" t="n">
        <v>290</v>
      </c>
      <c r="E13" s="5" t="n">
        <v>-290</v>
      </c>
    </row>
    <row r="14" spans="1:7">
      <c r="A14" s="4" t="s">
        <v>83</v>
      </c>
      <c r="B14" s="5" t="n">
        <v>-31781</v>
      </c>
      <c r="F14" s="5" t="n">
        <v>-31781</v>
      </c>
    </row>
    <row r="15" spans="1:7">
      <c r="A15" s="4" t="s">
        <v>106</v>
      </c>
      <c r="C15" s="5" t="n">
        <v>104452105</v>
      </c>
    </row>
    <row r="16" spans="1:7">
      <c r="A16" s="4" t="s">
        <v>107</v>
      </c>
      <c r="B16" s="5" t="n">
        <v>33841</v>
      </c>
      <c r="C16" s="6" t="n">
        <v>104</v>
      </c>
      <c r="D16" s="5" t="n">
        <v>406349</v>
      </c>
      <c r="E16" s="6" t="n">
        <v>0</v>
      </c>
      <c r="F16" s="5" t="n">
        <v>-372612</v>
      </c>
    </row>
    <row r="17" spans="1:7">
      <c r="A17" s="4" t="s">
        <v>96</v>
      </c>
      <c r="B17" s="6" t="n">
        <v>7997</v>
      </c>
      <c r="D17" s="5" t="n">
        <v>7997</v>
      </c>
    </row>
    <row r="18" spans="1:7">
      <c r="A18" s="4" t="s">
        <v>99</v>
      </c>
      <c r="B18" s="5" t="n">
        <v>3249160</v>
      </c>
      <c r="C18" s="5" t="n">
        <v>2519267</v>
      </c>
    </row>
    <row r="19" spans="1:7">
      <c r="A19" s="4" t="s">
        <v>100</v>
      </c>
      <c r="B19" s="6" t="n">
        <v>4568</v>
      </c>
      <c r="C19" s="6" t="n">
        <v>3</v>
      </c>
      <c r="D19" s="5" t="n">
        <v>4566</v>
      </c>
    </row>
    <row r="20" spans="1:7">
      <c r="A20" s="4" t="s">
        <v>101</v>
      </c>
      <c r="C20" s="5" t="n">
        <v>1590574</v>
      </c>
    </row>
    <row r="21" spans="1:7">
      <c r="A21" s="4" t="s">
        <v>101</v>
      </c>
      <c r="C21" s="6" t="n">
        <v>2</v>
      </c>
      <c r="D21" s="5" t="n">
        <v>-2</v>
      </c>
    </row>
    <row r="22" spans="1:7">
      <c r="A22" s="4" t="s">
        <v>108</v>
      </c>
      <c r="C22" s="5" t="n">
        <v>11722163</v>
      </c>
    </row>
    <row r="23" spans="1:7">
      <c r="A23" s="4" t="s">
        <v>109</v>
      </c>
      <c r="B23" s="5" t="n">
        <v>67285</v>
      </c>
      <c r="C23" s="6" t="n">
        <v>12</v>
      </c>
      <c r="D23" s="5" t="n">
        <v>67273</v>
      </c>
    </row>
    <row r="24" spans="1:7">
      <c r="A24" s="4" t="s">
        <v>102</v>
      </c>
      <c r="C24" s="5" t="n">
        <v>-61819</v>
      </c>
    </row>
    <row r="25" spans="1:7">
      <c r="A25" s="4" t="s">
        <v>103</v>
      </c>
      <c r="B25" s="5" t="n">
        <v>-518</v>
      </c>
      <c r="D25" s="5" t="n">
        <v>-518</v>
      </c>
    </row>
    <row r="26" spans="1:7">
      <c r="A26" s="4" t="s">
        <v>110</v>
      </c>
      <c r="C26" s="5" t="n">
        <v>-3711</v>
      </c>
    </row>
    <row r="27" spans="1:7">
      <c r="A27" s="4" t="s">
        <v>111</v>
      </c>
      <c r="B27" s="5" t="n">
        <v>-34</v>
      </c>
      <c r="D27" s="5" t="n">
        <v>-34</v>
      </c>
    </row>
    <row r="28" spans="1:7">
      <c r="A28" s="4" t="s">
        <v>112</v>
      </c>
      <c r="C28" s="5" t="n">
        <v>11500000</v>
      </c>
    </row>
    <row r="29" spans="1:7">
      <c r="A29" s="4" t="s">
        <v>113</v>
      </c>
      <c r="B29" s="5" t="n">
        <v>94320</v>
      </c>
      <c r="C29" s="6" t="n">
        <v>12</v>
      </c>
      <c r="D29" s="5" t="n">
        <v>94309</v>
      </c>
    </row>
    <row r="30" spans="1:7">
      <c r="A30" s="4" t="s">
        <v>83</v>
      </c>
      <c r="B30" s="5" t="n">
        <v>-120088</v>
      </c>
      <c r="F30" s="5" t="n">
        <v>-120088</v>
      </c>
    </row>
    <row r="31" spans="1:7">
      <c r="A31" s="4" t="s">
        <v>114</v>
      </c>
      <c r="C31" s="5" t="n">
        <v>131718579</v>
      </c>
    </row>
    <row r="32" spans="1:7">
      <c r="A32" s="4" t="s">
        <v>115</v>
      </c>
      <c r="B32" s="5" t="n">
        <v>87371</v>
      </c>
      <c r="C32" s="6" t="n">
        <v>132</v>
      </c>
      <c r="D32" s="5" t="n">
        <v>579939</v>
      </c>
      <c r="F32" s="5" t="n">
        <v>-492700</v>
      </c>
    </row>
    <row r="33" spans="1:7">
      <c r="A33" s="4" t="s">
        <v>96</v>
      </c>
      <c r="B33" s="6" t="n">
        <v>8452</v>
      </c>
      <c r="D33" s="5" t="n">
        <v>8452</v>
      </c>
    </row>
    <row r="34" spans="1:7">
      <c r="A34" s="4" t="s">
        <v>99</v>
      </c>
      <c r="B34" s="5" t="n">
        <v>234833</v>
      </c>
      <c r="C34" s="5" t="n">
        <v>189696</v>
      </c>
    </row>
    <row r="35" spans="1:7">
      <c r="A35" s="4" t="s">
        <v>100</v>
      </c>
      <c r="B35" s="6" t="n">
        <v>714</v>
      </c>
      <c r="C35" s="6" t="n">
        <v>2</v>
      </c>
      <c r="D35" s="5" t="n">
        <v>712</v>
      </c>
    </row>
    <row r="36" spans="1:7">
      <c r="A36" s="4" t="s">
        <v>101</v>
      </c>
      <c r="C36" s="5" t="n">
        <v>711770</v>
      </c>
    </row>
    <row r="37" spans="1:7">
      <c r="A37" s="4" t="s">
        <v>101</v>
      </c>
      <c r="C37" s="6" t="n">
        <v>712</v>
      </c>
      <c r="D37" s="5" t="n">
        <v>-712</v>
      </c>
    </row>
    <row r="38" spans="1:7">
      <c r="A38" s="4" t="s">
        <v>108</v>
      </c>
      <c r="G38" s="5" t="n">
        <v>100000</v>
      </c>
    </row>
    <row r="39" spans="1:7">
      <c r="A39" s="4" t="s">
        <v>109</v>
      </c>
      <c r="B39" s="5" t="n">
        <v>87</v>
      </c>
      <c r="D39" s="5" t="n">
        <v>87</v>
      </c>
      <c r="G39" s="6" t="n">
        <v>118242</v>
      </c>
    </row>
    <row r="40" spans="1:7">
      <c r="A40" s="4" t="s">
        <v>102</v>
      </c>
      <c r="C40" s="5" t="n">
        <v>-243207</v>
      </c>
    </row>
    <row r="41" spans="1:7">
      <c r="A41" s="4" t="s">
        <v>103</v>
      </c>
      <c r="B41" s="5" t="n">
        <v>-1500</v>
      </c>
      <c r="C41" s="6" t="n">
        <v>-2</v>
      </c>
      <c r="D41" s="5" t="n">
        <v>-1498</v>
      </c>
    </row>
    <row r="42" spans="1:7">
      <c r="A42" s="4" t="s">
        <v>110</v>
      </c>
      <c r="C42" s="5" t="n">
        <v>-168</v>
      </c>
    </row>
    <row r="43" spans="1:7">
      <c r="A43" s="4" t="s">
        <v>111</v>
      </c>
      <c r="B43" s="5" t="n">
        <v>-2</v>
      </c>
      <c r="D43" s="5" t="n">
        <v>-2</v>
      </c>
    </row>
    <row r="44" spans="1:7">
      <c r="A44" s="4" t="s">
        <v>116</v>
      </c>
      <c r="G44" s="5" t="n">
        <v>6184</v>
      </c>
    </row>
    <row r="45" spans="1:7">
      <c r="A45" s="4" t="s">
        <v>117</v>
      </c>
      <c r="B45" s="5" t="n">
        <v>-7123</v>
      </c>
      <c r="D45" s="5" t="n">
        <v>-7123</v>
      </c>
      <c r="G45" s="6" t="n">
        <v>7079</v>
      </c>
    </row>
    <row r="46" spans="1:7">
      <c r="A46" s="4" t="s">
        <v>83</v>
      </c>
      <c r="B46" s="5" t="n">
        <v>-165297</v>
      </c>
      <c r="F46" s="5" t="n">
        <v>-165297</v>
      </c>
    </row>
    <row r="47" spans="1:7">
      <c r="A47" s="4" t="s">
        <v>118</v>
      </c>
      <c r="C47" s="5" t="n">
        <v>132376670</v>
      </c>
      <c r="G47" s="5" t="n">
        <v>106184</v>
      </c>
    </row>
    <row r="48" spans="1:7">
      <c r="A48" s="4" t="s">
        <v>119</v>
      </c>
      <c r="B48" s="6" t="n">
        <v>-77298</v>
      </c>
      <c r="C48" s="6" t="n">
        <v>132</v>
      </c>
      <c r="D48" s="6" t="n">
        <v>580567</v>
      </c>
      <c r="F48" s="6" t="n">
        <v>-657997</v>
      </c>
      <c r="G48" s="6" t="n">
        <v>12532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64</v>
      </c>
      <c r="B1" s="2" t="s">
        <v>275</v>
      </c>
      <c r="C1" s="2" t="s">
        <v>263</v>
      </c>
      <c r="D1" s="2" t="s">
        <v>264</v>
      </c>
      <c r="E1" s="2" t="s">
        <v>265</v>
      </c>
      <c r="F1" s="2" t="s">
        <v>356</v>
      </c>
      <c r="G1" s="2" t="s">
        <v>565</v>
      </c>
      <c r="H1" s="2" t="s">
        <v>2</v>
      </c>
      <c r="I1" s="2" t="s">
        <v>32</v>
      </c>
      <c r="J1" s="2" t="s">
        <v>566</v>
      </c>
      <c r="K1" s="2" t="s">
        <v>567</v>
      </c>
    </row>
    <row r="2" spans="1:11">
      <c r="A2" s="3" t="s">
        <v>568</v>
      </c>
    </row>
    <row r="3" spans="1:11">
      <c r="A3" s="4" t="s">
        <v>569</v>
      </c>
      <c r="K3" s="5" t="n">
        <v>280000000</v>
      </c>
    </row>
    <row r="4" spans="1:11">
      <c r="A4" s="4" t="s">
        <v>64</v>
      </c>
      <c r="H4" s="5" t="n">
        <v>250000000</v>
      </c>
      <c r="I4" s="5" t="n">
        <v>250000000</v>
      </c>
      <c r="K4" s="5" t="n">
        <v>250000000</v>
      </c>
    </row>
    <row r="5" spans="1:11">
      <c r="A5" s="4" t="s">
        <v>570</v>
      </c>
      <c r="H5" s="7" t="n">
        <v>0.001</v>
      </c>
      <c r="I5" s="7" t="n">
        <v>0.001</v>
      </c>
      <c r="K5" s="7" t="n">
        <v>0.001</v>
      </c>
    </row>
    <row r="6" spans="1:11">
      <c r="A6" s="4" t="s">
        <v>68</v>
      </c>
      <c r="K6" s="5" t="n">
        <v>30000000</v>
      </c>
    </row>
    <row r="7" spans="1:11">
      <c r="A7" s="4" t="s">
        <v>571</v>
      </c>
      <c r="K7" s="7" t="n">
        <v>0.001</v>
      </c>
    </row>
    <row r="8" spans="1:11">
      <c r="A8" s="4" t="s">
        <v>365</v>
      </c>
      <c r="H8" s="6" t="n">
        <v>124</v>
      </c>
    </row>
    <row r="9" spans="1:11">
      <c r="A9" s="4" t="s">
        <v>60</v>
      </c>
    </row>
    <row r="10" spans="1:11">
      <c r="A10" s="3" t="s">
        <v>568</v>
      </c>
    </row>
    <row r="11" spans="1:11">
      <c r="A11" s="4" t="s">
        <v>67</v>
      </c>
      <c r="H11" s="6" t="n">
        <v>1200</v>
      </c>
      <c r="I11" s="6" t="n">
        <v>1200</v>
      </c>
    </row>
    <row r="12" spans="1:11">
      <c r="A12" s="4" t="s">
        <v>572</v>
      </c>
      <c r="H12" s="4" t="s">
        <v>573</v>
      </c>
    </row>
    <row r="13" spans="1:11">
      <c r="A13" s="4" t="s">
        <v>574</v>
      </c>
      <c r="H13" s="6" t="n">
        <v>125321</v>
      </c>
    </row>
    <row r="14" spans="1:11">
      <c r="A14" s="4" t="s">
        <v>369</v>
      </c>
      <c r="H14" s="5" t="n">
        <v>7100</v>
      </c>
    </row>
    <row r="15" spans="1:11">
      <c r="A15" s="4" t="s">
        <v>371</v>
      </c>
    </row>
    <row r="16" spans="1:11">
      <c r="A16" s="3" t="s">
        <v>568</v>
      </c>
    </row>
    <row r="17" spans="1:11">
      <c r="A17" s="4" t="s">
        <v>267</v>
      </c>
      <c r="E17" s="5" t="n">
        <v>1440000</v>
      </c>
    </row>
    <row r="18" spans="1:11">
      <c r="A18" s="4" t="s">
        <v>575</v>
      </c>
      <c r="H18" s="6" t="n">
        <v>900</v>
      </c>
    </row>
    <row r="19" spans="1:11">
      <c r="A19" s="4" t="s">
        <v>574</v>
      </c>
      <c r="J19" s="6" t="n">
        <v>118200</v>
      </c>
    </row>
    <row r="20" spans="1:11">
      <c r="A20" s="4" t="s">
        <v>292</v>
      </c>
    </row>
    <row r="21" spans="1:11">
      <c r="A21" s="3" t="s">
        <v>568</v>
      </c>
    </row>
    <row r="22" spans="1:11">
      <c r="A22" s="4" t="s">
        <v>108</v>
      </c>
      <c r="B22" s="5" t="n">
        <v>100000</v>
      </c>
      <c r="H22" s="5" t="n">
        <v>6184</v>
      </c>
    </row>
    <row r="23" spans="1:11">
      <c r="A23" s="4" t="s">
        <v>67</v>
      </c>
      <c r="B23" s="6" t="n">
        <v>1200</v>
      </c>
    </row>
    <row r="24" spans="1:11">
      <c r="A24" s="4" t="s">
        <v>295</v>
      </c>
      <c r="H24" s="6" t="n">
        <v>1</v>
      </c>
    </row>
    <row r="25" spans="1:11">
      <c r="A25" s="4" t="s">
        <v>572</v>
      </c>
      <c r="H25" s="4" t="s">
        <v>573</v>
      </c>
    </row>
    <row r="26" spans="1:11">
      <c r="A26" s="4" t="s">
        <v>576</v>
      </c>
      <c r="B26" s="6" t="n">
        <v>12</v>
      </c>
    </row>
    <row r="27" spans="1:11">
      <c r="A27" s="4" t="s">
        <v>577</v>
      </c>
    </row>
    <row r="28" spans="1:11">
      <c r="A28" s="3" t="s">
        <v>568</v>
      </c>
    </row>
    <row r="29" spans="1:11">
      <c r="A29" s="4" t="s">
        <v>576</v>
      </c>
      <c r="G29" s="6" t="n">
        <v>12</v>
      </c>
    </row>
    <row r="30" spans="1:11">
      <c r="A30" s="4" t="s">
        <v>578</v>
      </c>
    </row>
    <row r="31" spans="1:11">
      <c r="A31" s="3" t="s">
        <v>568</v>
      </c>
    </row>
    <row r="32" spans="1:11">
      <c r="A32" s="4" t="s">
        <v>576</v>
      </c>
      <c r="G32" s="6" t="n">
        <v>24</v>
      </c>
    </row>
    <row r="33" spans="1:11">
      <c r="A33" s="4" t="s">
        <v>370</v>
      </c>
    </row>
    <row r="34" spans="1:11">
      <c r="A34" s="3" t="s">
        <v>568</v>
      </c>
    </row>
    <row r="35" spans="1:11">
      <c r="A35" s="4" t="s">
        <v>108</v>
      </c>
      <c r="F35" s="5" t="n">
        <v>11722163</v>
      </c>
      <c r="H35" s="5" t="n">
        <v>11722163</v>
      </c>
      <c r="I35" s="5" t="n">
        <v>11722163</v>
      </c>
    </row>
    <row r="36" spans="1:11">
      <c r="A36" s="4" t="s">
        <v>579</v>
      </c>
    </row>
    <row r="37" spans="1:11">
      <c r="A37" s="3" t="s">
        <v>568</v>
      </c>
    </row>
    <row r="38" spans="1:11">
      <c r="A38" s="4" t="s">
        <v>267</v>
      </c>
      <c r="C38" s="5" t="n">
        <v>1500000</v>
      </c>
      <c r="D38" s="5" t="n">
        <v>10000000</v>
      </c>
      <c r="E38" s="5" t="n">
        <v>10000000</v>
      </c>
    </row>
    <row r="39" spans="1:11">
      <c r="A39" s="4" t="s">
        <v>268</v>
      </c>
      <c r="E39" s="9" t="n">
        <v>8.75</v>
      </c>
    </row>
    <row r="40" spans="1:11">
      <c r="A40" s="4" t="s">
        <v>271</v>
      </c>
      <c r="E40" s="7" t="n">
        <v>8.225</v>
      </c>
    </row>
    <row r="41" spans="1:11">
      <c r="A41" s="4" t="s">
        <v>269</v>
      </c>
      <c r="E41" s="4" t="s">
        <v>270</v>
      </c>
    </row>
    <row r="42" spans="1:11">
      <c r="A42" s="4" t="s">
        <v>580</v>
      </c>
      <c r="E42" s="5" t="n">
        <v>1500000</v>
      </c>
    </row>
    <row r="43" spans="1:11">
      <c r="A43" s="4" t="s">
        <v>581</v>
      </c>
      <c r="C43" s="6" t="n">
        <v>943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582</v>
      </c>
      <c r="B1" s="2" t="s">
        <v>1</v>
      </c>
    </row>
    <row r="2" spans="1:2">
      <c r="B2" s="2" t="s">
        <v>583</v>
      </c>
    </row>
    <row r="3" spans="1:2">
      <c r="A3" s="3" t="s">
        <v>584</v>
      </c>
    </row>
    <row r="4" spans="1:2">
      <c r="A4" s="4" t="s">
        <v>511</v>
      </c>
      <c r="B4" s="4" t="s">
        <v>585</v>
      </c>
    </row>
    <row r="5" spans="1:2">
      <c r="A5" s="4" t="s">
        <v>586</v>
      </c>
      <c r="B5" s="4" t="s">
        <v>327</v>
      </c>
    </row>
    <row r="6" spans="1:2">
      <c r="A6" s="4" t="s">
        <v>509</v>
      </c>
      <c r="B6" s="4" t="s">
        <v>587</v>
      </c>
    </row>
    <row r="7" spans="1:2">
      <c r="A7" s="4" t="s">
        <v>588</v>
      </c>
      <c r="B7" s="4" t="s">
        <v>573</v>
      </c>
    </row>
    <row r="8" spans="1:2">
      <c r="A8" s="4" t="s">
        <v>589</v>
      </c>
      <c r="B8" s="6" t="n">
        <v>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32</v>
      </c>
    </row>
    <row r="2" spans="1:3">
      <c r="A2" s="3" t="s">
        <v>591</v>
      </c>
    </row>
    <row r="3" spans="1:3">
      <c r="A3" s="4" t="s">
        <v>50</v>
      </c>
      <c r="B3" s="6" t="n">
        <v>862</v>
      </c>
      <c r="C3" s="6" t="n">
        <v>694</v>
      </c>
    </row>
    <row r="4" spans="1:3">
      <c r="A4" s="4" t="s">
        <v>592</v>
      </c>
    </row>
    <row r="5" spans="1:3">
      <c r="A5" s="3" t="s">
        <v>591</v>
      </c>
    </row>
    <row r="6" spans="1:3">
      <c r="A6" s="4" t="s">
        <v>50</v>
      </c>
      <c r="B6" s="6" t="n">
        <v>86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593</v>
      </c>
      <c r="B1" s="2" t="s">
        <v>1</v>
      </c>
    </row>
    <row r="2" spans="1:2">
      <c r="B2" s="2" t="s">
        <v>484</v>
      </c>
    </row>
    <row r="3" spans="1:2">
      <c r="A3" s="3" t="s">
        <v>591</v>
      </c>
    </row>
    <row r="4" spans="1:2">
      <c r="A4" s="4" t="s">
        <v>594</v>
      </c>
      <c r="B4" s="6" t="n">
        <v>694</v>
      </c>
    </row>
    <row r="5" spans="1:2">
      <c r="A5" s="4" t="s">
        <v>595</v>
      </c>
      <c r="B5" s="5" t="n">
        <v>44</v>
      </c>
    </row>
    <row r="6" spans="1:2">
      <c r="A6" s="4" t="s">
        <v>596</v>
      </c>
      <c r="B6" s="5" t="n">
        <v>124</v>
      </c>
    </row>
    <row r="7" spans="1:2">
      <c r="A7" s="4" t="s">
        <v>597</v>
      </c>
      <c r="B7" s="6" t="n">
        <v>86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4"/>
  </cols>
  <sheetData>
    <row r="1" spans="1:2">
      <c r="A1" s="1" t="s">
        <v>598</v>
      </c>
      <c r="B1" s="2" t="s">
        <v>1</v>
      </c>
    </row>
    <row r="2" spans="1:2">
      <c r="B2" s="2" t="s">
        <v>583</v>
      </c>
    </row>
    <row r="3" spans="1:2">
      <c r="A3" s="3" t="s">
        <v>584</v>
      </c>
    </row>
    <row r="4" spans="1:2">
      <c r="A4" s="4" t="s">
        <v>511</v>
      </c>
      <c r="B4" s="4" t="s">
        <v>585</v>
      </c>
    </row>
    <row r="5" spans="1:2">
      <c r="A5" s="4" t="s">
        <v>586</v>
      </c>
      <c r="B5" s="4" t="s">
        <v>327</v>
      </c>
    </row>
    <row r="6" spans="1:2">
      <c r="A6" s="4" t="s">
        <v>509</v>
      </c>
      <c r="B6" s="4" t="s">
        <v>587</v>
      </c>
    </row>
    <row r="7" spans="1:2">
      <c r="A7" s="4" t="s">
        <v>588</v>
      </c>
      <c r="B7" s="4" t="s">
        <v>573</v>
      </c>
    </row>
    <row r="8" spans="1:2">
      <c r="A8" s="4" t="s">
        <v>589</v>
      </c>
      <c r="B8" s="6" t="n">
        <v>1</v>
      </c>
    </row>
    <row r="9" spans="1:2">
      <c r="A9" s="4" t="s">
        <v>287</v>
      </c>
    </row>
    <row r="10" spans="1:2">
      <c r="A10" s="3" t="s">
        <v>584</v>
      </c>
    </row>
    <row r="11" spans="1:2">
      <c r="A11" s="4" t="s">
        <v>511</v>
      </c>
      <c r="B11" s="4" t="s">
        <v>585</v>
      </c>
    </row>
    <row r="12" spans="1:2">
      <c r="A12" s="4" t="s">
        <v>509</v>
      </c>
      <c r="B12" s="4" t="s">
        <v>587</v>
      </c>
    </row>
    <row r="13" spans="1:2">
      <c r="A13" s="4" t="s">
        <v>290</v>
      </c>
    </row>
    <row r="14" spans="1:2">
      <c r="A14" s="3" t="s">
        <v>584</v>
      </c>
    </row>
    <row r="15" spans="1:2">
      <c r="A15" s="4" t="s">
        <v>511</v>
      </c>
      <c r="B15" s="4" t="s">
        <v>599</v>
      </c>
    </row>
    <row r="16" spans="1:2">
      <c r="A16" s="4" t="s">
        <v>509</v>
      </c>
      <c r="B16" s="4" t="s">
        <v>6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R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24"/>
    <col customWidth="1" max="13" min="13" width="14"/>
    <col customWidth="1" max="14" min="14" width="14"/>
    <col customWidth="1" max="15" min="15" width="14"/>
    <col customWidth="1" max="16" min="16" width="14"/>
    <col customWidth="1" max="17" min="17" width="14"/>
    <col customWidth="1" max="18" min="18" width="13"/>
  </cols>
  <sheetData>
    <row r="1" spans="1:18">
      <c r="A1" s="1" t="s">
        <v>601</v>
      </c>
      <c r="B1" s="2" t="s">
        <v>602</v>
      </c>
      <c r="L1" s="2" t="s">
        <v>1</v>
      </c>
    </row>
    <row r="2" spans="1:18">
      <c r="B2" s="2" t="s">
        <v>2</v>
      </c>
      <c r="C2" s="2" t="s">
        <v>4</v>
      </c>
      <c r="D2" s="2" t="s">
        <v>603</v>
      </c>
      <c r="E2" s="2" t="s">
        <v>32</v>
      </c>
      <c r="F2" s="2" t="s">
        <v>358</v>
      </c>
      <c r="G2" s="2" t="s">
        <v>604</v>
      </c>
      <c r="H2" s="2" t="s">
        <v>605</v>
      </c>
      <c r="I2" s="2" t="s">
        <v>73</v>
      </c>
      <c r="J2" s="2" t="s">
        <v>606</v>
      </c>
      <c r="K2" s="2" t="s">
        <v>607</v>
      </c>
      <c r="L2" s="2" t="s">
        <v>2</v>
      </c>
      <c r="M2" s="2" t="s">
        <v>32</v>
      </c>
      <c r="N2" s="2" t="s">
        <v>73</v>
      </c>
      <c r="O2" s="2" t="s">
        <v>404</v>
      </c>
      <c r="P2" s="2" t="s">
        <v>608</v>
      </c>
      <c r="Q2" s="2" t="s">
        <v>260</v>
      </c>
      <c r="R2" s="2" t="s">
        <v>609</v>
      </c>
    </row>
    <row r="3" spans="1:18">
      <c r="A3" s="3" t="s">
        <v>302</v>
      </c>
    </row>
    <row r="4" spans="1:18">
      <c r="A4" s="4" t="s">
        <v>610</v>
      </c>
      <c r="B4" s="5" t="n">
        <v>26364</v>
      </c>
      <c r="L4" s="5" t="n">
        <v>26364</v>
      </c>
    </row>
    <row r="5" spans="1:18">
      <c r="A5" s="4" t="s">
        <v>611</v>
      </c>
      <c r="B5" s="5" t="n">
        <v>3465335</v>
      </c>
      <c r="E5" s="5" t="n">
        <v>3481468</v>
      </c>
      <c r="I5" s="5" t="n">
        <v>6505663</v>
      </c>
      <c r="L5" s="5" t="n">
        <v>3465335</v>
      </c>
      <c r="M5" s="5" t="n">
        <v>3481468</v>
      </c>
      <c r="N5" s="5" t="n">
        <v>6505663</v>
      </c>
      <c r="Q5" s="5" t="n">
        <v>6747302</v>
      </c>
    </row>
    <row r="6" spans="1:18">
      <c r="A6" s="4" t="s">
        <v>612</v>
      </c>
      <c r="L6" s="6" t="n">
        <v>714</v>
      </c>
      <c r="M6" s="6" t="n">
        <v>4568</v>
      </c>
      <c r="N6" s="6" t="n">
        <v>1386</v>
      </c>
    </row>
    <row r="7" spans="1:18">
      <c r="A7" s="4" t="s">
        <v>613</v>
      </c>
      <c r="L7" s="5" t="n">
        <v>1500</v>
      </c>
      <c r="M7" s="6" t="n">
        <v>23800</v>
      </c>
      <c r="N7" s="6" t="n">
        <v>2600</v>
      </c>
    </row>
    <row r="8" spans="1:18">
      <c r="A8" s="4" t="s">
        <v>614</v>
      </c>
    </row>
    <row r="9" spans="1:18">
      <c r="A9" s="3" t="s">
        <v>302</v>
      </c>
    </row>
    <row r="10" spans="1:18">
      <c r="A10" s="4" t="s">
        <v>615</v>
      </c>
      <c r="O10" s="4" t="s">
        <v>289</v>
      </c>
    </row>
    <row r="11" spans="1:18">
      <c r="A11" s="4" t="s">
        <v>616</v>
      </c>
      <c r="O11" s="4" t="s">
        <v>617</v>
      </c>
    </row>
    <row r="12" spans="1:18">
      <c r="A12" s="4" t="s">
        <v>618</v>
      </c>
    </row>
    <row r="13" spans="1:18">
      <c r="A13" s="3" t="s">
        <v>302</v>
      </c>
    </row>
    <row r="14" spans="1:18">
      <c r="A14" s="4" t="s">
        <v>616</v>
      </c>
      <c r="O14" s="4" t="s">
        <v>617</v>
      </c>
    </row>
    <row r="15" spans="1:18">
      <c r="A15" s="4" t="s">
        <v>619</v>
      </c>
    </row>
    <row r="16" spans="1:18">
      <c r="A16" s="3" t="s">
        <v>302</v>
      </c>
    </row>
    <row r="17" spans="1:18">
      <c r="A17" s="4" t="s">
        <v>615</v>
      </c>
      <c r="O17" s="4" t="s">
        <v>289</v>
      </c>
    </row>
    <row r="18" spans="1:18">
      <c r="A18" s="4" t="s">
        <v>620</v>
      </c>
    </row>
    <row r="19" spans="1:18">
      <c r="A19" s="3" t="s">
        <v>302</v>
      </c>
    </row>
    <row r="20" spans="1:18">
      <c r="A20" s="4" t="s">
        <v>615</v>
      </c>
      <c r="O20" s="4" t="s">
        <v>621</v>
      </c>
    </row>
    <row r="21" spans="1:18">
      <c r="A21" s="4" t="s">
        <v>282</v>
      </c>
    </row>
    <row r="22" spans="1:18">
      <c r="A22" s="3" t="s">
        <v>302</v>
      </c>
    </row>
    <row r="23" spans="1:18">
      <c r="A23" s="4" t="s">
        <v>103</v>
      </c>
      <c r="B23" s="5" t="n">
        <v>119873</v>
      </c>
      <c r="C23" s="5" t="n">
        <v>6667</v>
      </c>
      <c r="D23" s="5" t="n">
        <v>116667</v>
      </c>
      <c r="E23" s="5" t="n">
        <v>16709</v>
      </c>
      <c r="F23" s="5" t="n">
        <v>7669</v>
      </c>
      <c r="I23" s="5" t="n">
        <v>81702</v>
      </c>
      <c r="J23" s="5" t="n">
        <v>14600</v>
      </c>
      <c r="K23" s="5" t="n">
        <v>16031</v>
      </c>
    </row>
    <row r="24" spans="1:18">
      <c r="A24" s="4" t="s">
        <v>622</v>
      </c>
      <c r="B24" s="9" t="n">
        <v>5.35</v>
      </c>
      <c r="C24" s="9" t="n">
        <v>7.74</v>
      </c>
      <c r="D24" s="9" t="n">
        <v>6.86</v>
      </c>
      <c r="E24" s="9" t="n">
        <v>8.31</v>
      </c>
      <c r="F24" s="9" t="n">
        <v>11.57</v>
      </c>
      <c r="I24" s="9" t="n">
        <v>5.04</v>
      </c>
      <c r="J24" s="9" t="n">
        <v>4.4</v>
      </c>
      <c r="K24" s="9" t="n">
        <v>4.37</v>
      </c>
    </row>
    <row r="25" spans="1:18">
      <c r="A25" s="4" t="s">
        <v>623</v>
      </c>
    </row>
    <row r="26" spans="1:18">
      <c r="A26" s="3" t="s">
        <v>302</v>
      </c>
    </row>
    <row r="27" spans="1:18">
      <c r="A27" s="4" t="s">
        <v>615</v>
      </c>
      <c r="B27" s="4" t="s">
        <v>289</v>
      </c>
      <c r="E27" s="4" t="s">
        <v>289</v>
      </c>
      <c r="G27" s="4" t="s">
        <v>289</v>
      </c>
      <c r="H27" s="4" t="s">
        <v>289</v>
      </c>
    </row>
    <row r="28" spans="1:18">
      <c r="A28" s="4" t="s">
        <v>624</v>
      </c>
      <c r="B28" s="5" t="n">
        <v>625750</v>
      </c>
      <c r="E28" s="5" t="n">
        <v>403083</v>
      </c>
      <c r="G28" s="5" t="n">
        <v>50000</v>
      </c>
      <c r="H28" s="5" t="n">
        <v>1000000</v>
      </c>
    </row>
    <row r="29" spans="1:18">
      <c r="A29" s="4" t="s">
        <v>625</v>
      </c>
    </row>
    <row r="30" spans="1:18">
      <c r="A30" s="3" t="s">
        <v>302</v>
      </c>
    </row>
    <row r="31" spans="1:18">
      <c r="A31" s="4" t="s">
        <v>615</v>
      </c>
      <c r="B31" s="4" t="s">
        <v>621</v>
      </c>
      <c r="I31" s="4" t="s">
        <v>621</v>
      </c>
    </row>
    <row r="32" spans="1:18">
      <c r="A32" s="4" t="s">
        <v>624</v>
      </c>
      <c r="B32" s="5" t="n">
        <v>86020</v>
      </c>
      <c r="E32" s="5" t="n">
        <v>133305</v>
      </c>
      <c r="F32" s="5" t="n">
        <v>4186</v>
      </c>
      <c r="I32" s="5" t="n">
        <v>66828</v>
      </c>
    </row>
    <row r="33" spans="1:18">
      <c r="A33" s="4" t="s">
        <v>626</v>
      </c>
    </row>
    <row r="34" spans="1:18">
      <c r="A34" s="3" t="s">
        <v>302</v>
      </c>
    </row>
    <row r="35" spans="1:18">
      <c r="A35" s="4" t="s">
        <v>627</v>
      </c>
      <c r="B35" s="6" t="n">
        <v>3500</v>
      </c>
      <c r="L35" s="6" t="n">
        <v>3500</v>
      </c>
    </row>
    <row r="36" spans="1:18">
      <c r="A36" s="4" t="s">
        <v>628</v>
      </c>
      <c r="L36" s="4" t="s">
        <v>629</v>
      </c>
    </row>
    <row r="37" spans="1:18">
      <c r="A37" s="4" t="s">
        <v>630</v>
      </c>
    </row>
    <row r="38" spans="1:18">
      <c r="A38" s="3" t="s">
        <v>302</v>
      </c>
    </row>
    <row r="39" spans="1:18">
      <c r="A39" s="4" t="s">
        <v>628</v>
      </c>
      <c r="L39" s="4" t="s">
        <v>631</v>
      </c>
    </row>
    <row r="40" spans="1:18">
      <c r="A40" s="4" t="s">
        <v>624</v>
      </c>
      <c r="L40" s="5" t="n">
        <v>711770</v>
      </c>
      <c r="M40" s="5" t="n">
        <v>1590574</v>
      </c>
      <c r="N40" s="5" t="n">
        <v>66828</v>
      </c>
    </row>
    <row r="41" spans="1:18">
      <c r="A41" s="4" t="s">
        <v>632</v>
      </c>
      <c r="B41" s="6" t="n">
        <v>10500</v>
      </c>
      <c r="L41" s="6" t="n">
        <v>10500</v>
      </c>
    </row>
    <row r="42" spans="1:18">
      <c r="A42" s="4" t="s">
        <v>633</v>
      </c>
    </row>
    <row r="43" spans="1:18">
      <c r="A43" s="3" t="s">
        <v>302</v>
      </c>
    </row>
    <row r="44" spans="1:18">
      <c r="A44" s="4" t="s">
        <v>610</v>
      </c>
      <c r="B44" s="5" t="n">
        <v>9000000</v>
      </c>
      <c r="L44" s="5" t="n">
        <v>9000000</v>
      </c>
      <c r="P44" s="5" t="n">
        <v>5000000</v>
      </c>
      <c r="R44" s="5" t="n">
        <v>4000000</v>
      </c>
    </row>
    <row r="45" spans="1:18">
      <c r="A45" s="4" t="s">
        <v>634</v>
      </c>
    </row>
    <row r="46" spans="1:18">
      <c r="A46" s="3" t="s">
        <v>302</v>
      </c>
    </row>
    <row r="47" spans="1:18">
      <c r="A47" s="4" t="s">
        <v>611</v>
      </c>
      <c r="B47" s="5" t="n">
        <v>2652835</v>
      </c>
      <c r="L47" s="5" t="n">
        <v>2652835</v>
      </c>
    </row>
    <row r="48" spans="1:18">
      <c r="A48" s="4" t="s">
        <v>635</v>
      </c>
    </row>
    <row r="49" spans="1:18">
      <c r="A49" s="3" t="s">
        <v>302</v>
      </c>
    </row>
    <row r="50" spans="1:18">
      <c r="A50" s="4" t="s">
        <v>611</v>
      </c>
      <c r="B50" s="5" t="n">
        <v>802500</v>
      </c>
      <c r="L50" s="5" t="n">
        <v>802500</v>
      </c>
    </row>
    <row r="51" spans="1:18">
      <c r="A51" s="4" t="s">
        <v>636</v>
      </c>
    </row>
    <row r="52" spans="1:18">
      <c r="A52" s="3" t="s">
        <v>302</v>
      </c>
    </row>
    <row r="53" spans="1:18">
      <c r="A53" s="4" t="s">
        <v>611</v>
      </c>
      <c r="B53" s="5" t="n">
        <v>10000</v>
      </c>
      <c r="L53" s="5" t="n">
        <v>10000</v>
      </c>
    </row>
  </sheetData>
  <mergeCells count="3">
    <mergeCell ref="A1:A2"/>
    <mergeCell ref="B1:K1"/>
    <mergeCell ref="L1:O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s>
  <sheetData>
    <row r="1" spans="1:4">
      <c r="A1" s="1" t="s">
        <v>637</v>
      </c>
      <c r="B1" s="2" t="s">
        <v>1</v>
      </c>
    </row>
    <row r="2" spans="1:4">
      <c r="B2" s="2" t="s">
        <v>2</v>
      </c>
      <c r="C2" s="2" t="s">
        <v>32</v>
      </c>
      <c r="D2" s="2" t="s">
        <v>73</v>
      </c>
    </row>
    <row r="3" spans="1:4">
      <c r="A3" s="3" t="s">
        <v>638</v>
      </c>
    </row>
    <row r="4" spans="1:4">
      <c r="A4" s="4" t="s">
        <v>556</v>
      </c>
      <c r="B4" s="5" t="n">
        <v>3481468</v>
      </c>
      <c r="C4" s="5" t="n">
        <v>6505663</v>
      </c>
      <c r="D4" s="5" t="n">
        <v>6747302</v>
      </c>
    </row>
    <row r="5" spans="1:4">
      <c r="A5" s="4" t="s">
        <v>639</v>
      </c>
      <c r="B5" s="5" t="n">
        <v>362800</v>
      </c>
      <c r="C5" s="5" t="n">
        <v>427800</v>
      </c>
      <c r="D5" s="5" t="n">
        <v>1099300</v>
      </c>
    </row>
    <row r="6" spans="1:4">
      <c r="A6" s="4" t="s">
        <v>640</v>
      </c>
      <c r="B6" s="5" t="n">
        <v>-234833</v>
      </c>
      <c r="C6" s="5" t="n">
        <v>-3249160</v>
      </c>
      <c r="D6" s="5" t="n">
        <v>-613138</v>
      </c>
    </row>
    <row r="7" spans="1:4">
      <c r="A7" s="4" t="s">
        <v>641</v>
      </c>
      <c r="B7" s="5" t="n">
        <v>-144100</v>
      </c>
      <c r="C7" s="5" t="n">
        <v>-202835</v>
      </c>
      <c r="D7" s="5" t="n">
        <v>-727801</v>
      </c>
    </row>
    <row r="8" spans="1:4">
      <c r="A8" s="4" t="s">
        <v>563</v>
      </c>
      <c r="B8" s="5" t="n">
        <v>3465335</v>
      </c>
      <c r="C8" s="5" t="n">
        <v>3481468</v>
      </c>
      <c r="D8" s="5" t="n">
        <v>6505663</v>
      </c>
    </row>
    <row r="9" spans="1:4">
      <c r="A9" s="4" t="s">
        <v>642</v>
      </c>
      <c r="B9" s="5" t="n">
        <v>3441247</v>
      </c>
    </row>
    <row r="10" spans="1:4">
      <c r="A10" s="3" t="s">
        <v>643</v>
      </c>
    </row>
    <row r="11" spans="1:4">
      <c r="A11" s="4" t="s">
        <v>556</v>
      </c>
      <c r="B11" s="9" t="n">
        <v>4.96</v>
      </c>
      <c r="C11" s="9" t="n">
        <v>4.07</v>
      </c>
      <c r="D11" s="9" t="n">
        <v>3.81</v>
      </c>
    </row>
    <row r="12" spans="1:4">
      <c r="A12" s="4" t="s">
        <v>639</v>
      </c>
      <c r="B12" s="10" t="n">
        <v>6.4</v>
      </c>
      <c r="C12" s="10" t="n">
        <v>10.47</v>
      </c>
      <c r="D12" s="10" t="n">
        <v>4.95</v>
      </c>
    </row>
    <row r="13" spans="1:4">
      <c r="A13" s="4" t="s">
        <v>640</v>
      </c>
      <c r="B13" s="10" t="n">
        <v>4.57</v>
      </c>
      <c r="C13" s="10" t="n">
        <v>3.95</v>
      </c>
      <c r="D13" s="10" t="n">
        <v>2.26</v>
      </c>
    </row>
    <row r="14" spans="1:4">
      <c r="A14" s="4" t="s">
        <v>641</v>
      </c>
      <c r="B14" s="10" t="n">
        <v>6.43</v>
      </c>
      <c r="C14" s="10" t="n">
        <v>4.36</v>
      </c>
      <c r="D14" s="10" t="n">
        <v>4.54</v>
      </c>
    </row>
    <row r="15" spans="1:4">
      <c r="A15" s="4" t="s">
        <v>563</v>
      </c>
      <c r="B15" s="10" t="n">
        <v>5.07</v>
      </c>
      <c r="C15" s="10" t="n">
        <v>4.96</v>
      </c>
      <c r="D15" s="9" t="n">
        <v>4.07</v>
      </c>
    </row>
    <row r="16" spans="1:4">
      <c r="A16" s="4" t="s">
        <v>642</v>
      </c>
      <c r="B16" s="10" t="n">
        <v>4.4</v>
      </c>
    </row>
    <row r="17" spans="1:4">
      <c r="A17" s="4" t="s">
        <v>644</v>
      </c>
      <c r="B17" s="9" t="n">
        <v>4.4</v>
      </c>
      <c r="C17" s="9" t="n">
        <v>4.24</v>
      </c>
    </row>
    <row r="18" spans="1:4">
      <c r="A18" s="4" t="s">
        <v>644</v>
      </c>
      <c r="B18" s="5" t="n">
        <v>2671835</v>
      </c>
      <c r="C18" s="5" t="n">
        <v>2120834</v>
      </c>
    </row>
    <row r="19" spans="1:4">
      <c r="A19" s="4" t="s">
        <v>645</v>
      </c>
      <c r="B19" s="5" t="n">
        <v>1777760</v>
      </c>
    </row>
    <row r="20" spans="1:4">
      <c r="A20" s="3" t="s">
        <v>646</v>
      </c>
    </row>
    <row r="21" spans="1:4">
      <c r="A21" s="4" t="s">
        <v>647</v>
      </c>
      <c r="B21" s="4" t="s">
        <v>648</v>
      </c>
    </row>
    <row r="22" spans="1:4">
      <c r="A22" s="4" t="s">
        <v>642</v>
      </c>
      <c r="B22" s="4" t="s">
        <v>649</v>
      </c>
    </row>
    <row r="23" spans="1:4">
      <c r="A23" s="4" t="s">
        <v>644</v>
      </c>
      <c r="B23" s="4" t="s">
        <v>649</v>
      </c>
      <c r="C23" s="4" t="s">
        <v>650</v>
      </c>
    </row>
    <row r="24" spans="1:4">
      <c r="A24" s="3" t="s">
        <v>651</v>
      </c>
    </row>
    <row r="25" spans="1:4">
      <c r="A25" s="4" t="s">
        <v>647</v>
      </c>
      <c r="B25" s="6" t="n">
        <v>3407</v>
      </c>
    </row>
    <row r="26" spans="1:4">
      <c r="A26" s="4" t="s">
        <v>642</v>
      </c>
      <c r="B26" s="5" t="n">
        <v>3316</v>
      </c>
    </row>
    <row r="27" spans="1:4">
      <c r="A27" s="4" t="s">
        <v>644</v>
      </c>
      <c r="B27" s="6" t="n">
        <v>3383</v>
      </c>
      <c r="C27" s="6" t="n">
        <v>862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32</v>
      </c>
      <c r="D2" s="2" t="s">
        <v>73</v>
      </c>
    </row>
    <row r="3" spans="1:4">
      <c r="A3" s="3" t="s">
        <v>638</v>
      </c>
    </row>
    <row r="4" spans="1:4">
      <c r="A4" s="4" t="s">
        <v>556</v>
      </c>
      <c r="B4" s="5" t="n">
        <v>1586388</v>
      </c>
      <c r="C4" s="5" t="n">
        <v>144508</v>
      </c>
      <c r="D4" s="5" t="n">
        <v>352865</v>
      </c>
    </row>
    <row r="5" spans="1:4">
      <c r="A5" s="4" t="s">
        <v>639</v>
      </c>
      <c r="B5" s="5" t="n">
        <v>711770</v>
      </c>
      <c r="C5" s="5" t="n">
        <v>1590574</v>
      </c>
      <c r="D5" s="5" t="n">
        <v>66828</v>
      </c>
    </row>
    <row r="6" spans="1:4">
      <c r="A6" s="4" t="s">
        <v>653</v>
      </c>
      <c r="B6" s="5" t="n">
        <v>-617666</v>
      </c>
      <c r="C6" s="5" t="n">
        <v>-148694</v>
      </c>
      <c r="D6" s="5" t="n">
        <v>-253835</v>
      </c>
    </row>
    <row r="7" spans="1:4">
      <c r="A7" s="4" t="s">
        <v>641</v>
      </c>
      <c r="D7" s="5" t="n">
        <v>-21350</v>
      </c>
    </row>
    <row r="8" spans="1:4">
      <c r="A8" s="4" t="s">
        <v>563</v>
      </c>
      <c r="B8" s="5" t="n">
        <v>1680492</v>
      </c>
      <c r="C8" s="5" t="n">
        <v>1586388</v>
      </c>
      <c r="D8" s="5" t="n">
        <v>144508</v>
      </c>
    </row>
    <row r="9" spans="1:4">
      <c r="A9" s="3" t="s">
        <v>654</v>
      </c>
    </row>
    <row r="10" spans="1:4">
      <c r="A10" s="4" t="s">
        <v>556</v>
      </c>
      <c r="B10" s="6" t="n">
        <v>9</v>
      </c>
      <c r="C10" s="9" t="n">
        <v>4.7</v>
      </c>
      <c r="D10" s="9" t="n">
        <v>4.38</v>
      </c>
    </row>
    <row r="11" spans="1:4">
      <c r="A11" s="4" t="s">
        <v>639</v>
      </c>
      <c r="B11" s="10" t="n">
        <v>5.35</v>
      </c>
      <c r="C11" s="10" t="n">
        <v>9.01</v>
      </c>
      <c r="D11" s="10" t="n">
        <v>5.07</v>
      </c>
    </row>
    <row r="12" spans="1:4">
      <c r="A12" s="4" t="s">
        <v>653</v>
      </c>
      <c r="B12" s="10" t="n">
        <v>8.9</v>
      </c>
      <c r="C12" s="10" t="n">
        <v>4.88</v>
      </c>
      <c r="D12" s="10" t="n">
        <v>4.38</v>
      </c>
    </row>
    <row r="13" spans="1:4">
      <c r="A13" s="4" t="s">
        <v>641</v>
      </c>
      <c r="D13" s="10" t="n">
        <v>4.41</v>
      </c>
    </row>
    <row r="14" spans="1:4">
      <c r="A14" s="4" t="s">
        <v>563</v>
      </c>
      <c r="B14" s="9" t="n">
        <v>5.54</v>
      </c>
      <c r="C14" s="6" t="n">
        <v>9</v>
      </c>
      <c r="D14" s="9" t="n">
        <v>4.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2</v>
      </c>
      <c r="D2" s="2" t="s">
        <v>73</v>
      </c>
    </row>
    <row r="3" spans="1:4">
      <c r="A3" s="3" t="s">
        <v>656</v>
      </c>
    </row>
    <row r="4" spans="1:4">
      <c r="A4" s="4" t="s">
        <v>657</v>
      </c>
      <c r="B4" s="6" t="n">
        <v>75</v>
      </c>
      <c r="C4" s="6" t="n">
        <v>47</v>
      </c>
      <c r="D4" s="6" t="n">
        <v>7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8</v>
      </c>
      <c r="B1" s="2" t="s">
        <v>659</v>
      </c>
      <c r="J1" s="2" t="s">
        <v>1</v>
      </c>
    </row>
    <row r="2" spans="1:12">
      <c r="B2" s="2" t="s">
        <v>2</v>
      </c>
      <c r="C2" s="2" t="s">
        <v>565</v>
      </c>
      <c r="D2" s="2" t="s">
        <v>4</v>
      </c>
      <c r="E2" s="2" t="s">
        <v>660</v>
      </c>
      <c r="F2" s="2" t="s">
        <v>32</v>
      </c>
      <c r="G2" s="2" t="s">
        <v>358</v>
      </c>
      <c r="H2" s="2" t="s">
        <v>604</v>
      </c>
      <c r="I2" s="2" t="s">
        <v>661</v>
      </c>
      <c r="J2" s="2" t="s">
        <v>2</v>
      </c>
      <c r="K2" s="2" t="s">
        <v>32</v>
      </c>
      <c r="L2" s="2" t="s">
        <v>73</v>
      </c>
    </row>
    <row r="3" spans="1:12">
      <c r="A3" s="3" t="s">
        <v>662</v>
      </c>
    </row>
    <row r="4" spans="1:12">
      <c r="A4" s="4" t="s">
        <v>663</v>
      </c>
      <c r="B4" s="6" t="n">
        <v>1597</v>
      </c>
      <c r="C4" s="6" t="n">
        <v>1598</v>
      </c>
      <c r="D4" s="6" t="n">
        <v>1697</v>
      </c>
      <c r="E4" s="6" t="n">
        <v>1969</v>
      </c>
      <c r="F4" s="6" t="n">
        <v>1919</v>
      </c>
      <c r="G4" s="6" t="n">
        <v>1869</v>
      </c>
      <c r="H4" s="6" t="n">
        <v>272</v>
      </c>
      <c r="I4" s="6" t="n">
        <v>272</v>
      </c>
      <c r="J4" s="6" t="n">
        <v>6861</v>
      </c>
      <c r="K4" s="6" t="n">
        <v>4332</v>
      </c>
      <c r="L4" s="6" t="n">
        <v>1373</v>
      </c>
    </row>
    <row r="5" spans="1:12">
      <c r="A5" s="4" t="s">
        <v>78</v>
      </c>
      <c r="B5" s="5" t="n">
        <v>12708</v>
      </c>
      <c r="C5" s="5" t="n">
        <v>12512</v>
      </c>
      <c r="D5" s="5" t="n">
        <v>132939</v>
      </c>
      <c r="E5" s="5" t="n">
        <v>14009</v>
      </c>
      <c r="F5" s="5" t="n">
        <v>11401</v>
      </c>
      <c r="G5" s="5" t="n">
        <v>20035</v>
      </c>
      <c r="H5" s="5" t="n">
        <v>14497</v>
      </c>
      <c r="I5" s="5" t="n">
        <v>78499</v>
      </c>
      <c r="J5" s="5" t="n">
        <v>172168</v>
      </c>
      <c r="K5" s="5" t="n">
        <v>124432</v>
      </c>
      <c r="L5" s="5" t="n">
        <v>44872</v>
      </c>
    </row>
    <row r="6" spans="1:12">
      <c r="A6" s="4" t="s">
        <v>79</v>
      </c>
      <c r="B6" s="5" t="n">
        <v>-11111</v>
      </c>
      <c r="C6" s="5" t="n">
        <v>-10914</v>
      </c>
      <c r="D6" s="5" t="n">
        <v>-131242</v>
      </c>
      <c r="E6" s="5" t="n">
        <v>-12040</v>
      </c>
      <c r="F6" s="5" t="n">
        <v>-9482</v>
      </c>
      <c r="G6" s="5" t="n">
        <v>-18166</v>
      </c>
      <c r="H6" s="5" t="n">
        <v>-14225</v>
      </c>
      <c r="I6" s="5" t="n">
        <v>-78227</v>
      </c>
      <c r="J6" s="5" t="n">
        <v>-165307</v>
      </c>
      <c r="K6" s="5" t="n">
        <v>-120100</v>
      </c>
      <c r="L6" s="5" t="n">
        <v>-43499</v>
      </c>
    </row>
    <row r="7" spans="1:12">
      <c r="A7" s="4" t="s">
        <v>664</v>
      </c>
      <c r="B7" s="5" t="n">
        <v>-3532</v>
      </c>
      <c r="C7" s="5" t="n">
        <v>-3591</v>
      </c>
      <c r="L7" s="5" t="n">
        <v>11723</v>
      </c>
    </row>
    <row r="8" spans="1:12">
      <c r="A8" s="4" t="s">
        <v>665</v>
      </c>
      <c r="B8" s="6" t="n">
        <v>-14756</v>
      </c>
      <c r="C8" s="6" t="n">
        <v>-14445</v>
      </c>
      <c r="D8" s="6" t="n">
        <v>-131200</v>
      </c>
      <c r="E8" s="6" t="n">
        <v>-12019</v>
      </c>
      <c r="F8" s="6" t="n">
        <v>-9476</v>
      </c>
      <c r="G8" s="6" t="n">
        <v>-18170</v>
      </c>
      <c r="H8" s="6" t="n">
        <v>-14211</v>
      </c>
      <c r="I8" s="6" t="n">
        <v>-78231</v>
      </c>
      <c r="J8" s="6" t="n">
        <v>-165297</v>
      </c>
      <c r="K8" s="6" t="n">
        <v>-120088</v>
      </c>
      <c r="L8" s="6" t="n">
        <v>-31781</v>
      </c>
    </row>
    <row r="9" spans="1:12">
      <c r="A9" s="4" t="s">
        <v>666</v>
      </c>
      <c r="B9" s="9" t="n">
        <v>-0.11</v>
      </c>
      <c r="C9" s="9" t="n">
        <v>-0.11</v>
      </c>
      <c r="D9" s="9" t="n">
        <v>-1.01</v>
      </c>
      <c r="E9" s="9" t="n">
        <v>-0.09</v>
      </c>
      <c r="F9" s="9" t="n">
        <v>-0.07000000000000001</v>
      </c>
      <c r="G9" s="9" t="n">
        <v>-0.14</v>
      </c>
      <c r="H9" s="9" t="n">
        <v>-0.11</v>
      </c>
      <c r="I9" s="9" t="n">
        <v>-0.6899999999999999</v>
      </c>
      <c r="J9" s="9" t="n">
        <v>-1.32</v>
      </c>
      <c r="K9" s="9" t="n">
        <v>-0.96</v>
      </c>
      <c r="L9" s="9" t="n">
        <v>-0.31</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v>
      </c>
      <c r="B1" s="2" t="s">
        <v>1</v>
      </c>
    </row>
    <row r="2" spans="1:3">
      <c r="B2" s="2" t="s">
        <v>2</v>
      </c>
      <c r="C2" s="2" t="s">
        <v>32</v>
      </c>
    </row>
    <row r="3" spans="1:3">
      <c r="A3" s="4" t="s">
        <v>121</v>
      </c>
      <c r="B3" s="6" t="n">
        <v>109</v>
      </c>
      <c r="C3" s="6" t="n">
        <v>63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2</v>
      </c>
      <c r="B1" s="2" t="s">
        <v>1</v>
      </c>
    </row>
    <row r="2" spans="1:4">
      <c r="B2" s="2" t="s">
        <v>2</v>
      </c>
      <c r="C2" s="2" t="s">
        <v>32</v>
      </c>
      <c r="D2" s="2" t="s">
        <v>73</v>
      </c>
    </row>
    <row r="3" spans="1:4">
      <c r="A3" s="3" t="s">
        <v>123</v>
      </c>
    </row>
    <row r="4" spans="1:4">
      <c r="A4" s="4" t="s">
        <v>83</v>
      </c>
      <c r="B4" s="6" t="n">
        <v>-165297</v>
      </c>
      <c r="C4" s="6" t="n">
        <v>-120088</v>
      </c>
      <c r="D4" s="6" t="n">
        <v>-31781</v>
      </c>
    </row>
    <row r="5" spans="1:4">
      <c r="A5" s="3" t="s">
        <v>124</v>
      </c>
    </row>
    <row r="6" spans="1:4">
      <c r="A6" s="4" t="s">
        <v>125</v>
      </c>
      <c r="B6" s="5" t="n">
        <v>290</v>
      </c>
      <c r="C6" s="5" t="n">
        <v>357</v>
      </c>
      <c r="D6" s="5" t="n">
        <v>462</v>
      </c>
    </row>
    <row r="7" spans="1:4">
      <c r="A7" s="4" t="s">
        <v>96</v>
      </c>
      <c r="B7" s="5" t="n">
        <v>8452</v>
      </c>
      <c r="C7" s="5" t="n">
        <v>7997</v>
      </c>
      <c r="D7" s="5" t="n">
        <v>4743</v>
      </c>
    </row>
    <row r="8" spans="1:4">
      <c r="A8" s="4" t="s">
        <v>81</v>
      </c>
      <c r="D8" s="5" t="n">
        <v>-11723</v>
      </c>
    </row>
    <row r="9" spans="1:4">
      <c r="A9" s="4" t="s">
        <v>126</v>
      </c>
      <c r="C9" s="5" t="n">
        <v>67285</v>
      </c>
    </row>
    <row r="10" spans="1:4">
      <c r="A10" s="4" t="s">
        <v>127</v>
      </c>
      <c r="B10" s="5" t="n">
        <v>118936</v>
      </c>
    </row>
    <row r="11" spans="1:4">
      <c r="A11" s="4" t="s">
        <v>82</v>
      </c>
      <c r="B11" s="5" t="n">
        <v>124</v>
      </c>
    </row>
    <row r="12" spans="1:4">
      <c r="A12" s="4" t="s">
        <v>128</v>
      </c>
      <c r="B12" s="5" t="n">
        <v>87</v>
      </c>
    </row>
    <row r="13" spans="1:4">
      <c r="A13" s="3" t="s">
        <v>129</v>
      </c>
    </row>
    <row r="14" spans="1:4">
      <c r="A14" s="4" t="s">
        <v>35</v>
      </c>
      <c r="B14" s="5" t="n">
        <v>425</v>
      </c>
      <c r="C14" s="5" t="n">
        <v>-301</v>
      </c>
    </row>
    <row r="15" spans="1:4">
      <c r="A15" s="4" t="s">
        <v>36</v>
      </c>
      <c r="B15" s="5" t="n">
        <v>-12452</v>
      </c>
      <c r="C15" s="5" t="n">
        <v>-10214</v>
      </c>
      <c r="D15" s="5" t="n">
        <v>809</v>
      </c>
    </row>
    <row r="16" spans="1:4">
      <c r="A16" s="4" t="s">
        <v>130</v>
      </c>
      <c r="C16" s="5" t="n">
        <v>-3</v>
      </c>
      <c r="D16" s="5" t="n">
        <v>37</v>
      </c>
    </row>
    <row r="17" spans="1:4">
      <c r="A17" s="3" t="s">
        <v>131</v>
      </c>
    </row>
    <row r="18" spans="1:4">
      <c r="A18" s="4" t="s">
        <v>43</v>
      </c>
      <c r="B18" s="5" t="n">
        <v>-1852</v>
      </c>
      <c r="C18" s="5" t="n">
        <v>4</v>
      </c>
      <c r="D18" s="5" t="n">
        <v>1582</v>
      </c>
    </row>
    <row r="19" spans="1:4">
      <c r="A19" s="4" t="s">
        <v>44</v>
      </c>
      <c r="B19" s="5" t="n">
        <v>203</v>
      </c>
      <c r="C19" s="5" t="n">
        <v>1724</v>
      </c>
      <c r="D19" s="5" t="n">
        <v>827</v>
      </c>
    </row>
    <row r="20" spans="1:4">
      <c r="A20" s="4" t="s">
        <v>132</v>
      </c>
      <c r="B20" s="5" t="n">
        <v>-6861</v>
      </c>
      <c r="C20" s="5" t="n">
        <v>53418</v>
      </c>
      <c r="D20" s="5" t="n">
        <v>-1373</v>
      </c>
    </row>
    <row r="21" spans="1:4">
      <c r="A21" s="4" t="s">
        <v>133</v>
      </c>
      <c r="B21" s="5" t="n">
        <v>-380</v>
      </c>
      <c r="C21" s="5" t="n">
        <v>-189</v>
      </c>
      <c r="D21" s="5" t="n">
        <v>-213</v>
      </c>
    </row>
    <row r="22" spans="1:4">
      <c r="A22" s="4" t="s">
        <v>134</v>
      </c>
      <c r="D22" s="5" t="n">
        <v>-20</v>
      </c>
    </row>
    <row r="23" spans="1:4">
      <c r="A23" s="4" t="s">
        <v>135</v>
      </c>
      <c r="B23" s="5" t="n">
        <v>-58325</v>
      </c>
      <c r="C23" s="5" t="n">
        <v>-10</v>
      </c>
      <c r="D23" s="5" t="n">
        <v>-36650</v>
      </c>
    </row>
    <row r="24" spans="1:4">
      <c r="A24" s="3" t="s">
        <v>136</v>
      </c>
    </row>
    <row r="25" spans="1:4">
      <c r="A25" s="4" t="s">
        <v>137</v>
      </c>
      <c r="B25" s="5" t="n">
        <v>-551</v>
      </c>
      <c r="C25" s="5" t="n">
        <v>-412</v>
      </c>
      <c r="D25" s="5" t="n">
        <v>-193</v>
      </c>
    </row>
    <row r="26" spans="1:4">
      <c r="A26" s="4" t="s">
        <v>138</v>
      </c>
      <c r="B26" s="5" t="n">
        <v>-551</v>
      </c>
      <c r="C26" s="5" t="n">
        <v>-412</v>
      </c>
      <c r="D26" s="5" t="n">
        <v>-193</v>
      </c>
    </row>
    <row r="27" spans="1:4">
      <c r="A27" s="3" t="s">
        <v>139</v>
      </c>
    </row>
    <row r="28" spans="1:4">
      <c r="A28" s="4" t="s">
        <v>140</v>
      </c>
      <c r="B28" s="5" t="n">
        <v>714</v>
      </c>
      <c r="C28" s="5" t="n">
        <v>4568</v>
      </c>
      <c r="D28" s="5" t="n">
        <v>1386</v>
      </c>
    </row>
    <row r="29" spans="1:4">
      <c r="A29" s="4" t="s">
        <v>141</v>
      </c>
      <c r="B29" s="5" t="n">
        <v>-1500</v>
      </c>
      <c r="C29" s="5" t="n">
        <v>-518</v>
      </c>
      <c r="D29" s="5" t="n">
        <v>-544</v>
      </c>
    </row>
    <row r="30" spans="1:4">
      <c r="A30" s="4" t="s">
        <v>142</v>
      </c>
      <c r="D30" s="5" t="n">
        <v>10600</v>
      </c>
    </row>
    <row r="31" spans="1:4">
      <c r="A31" s="4" t="s">
        <v>111</v>
      </c>
      <c r="B31" s="5" t="n">
        <v>-2</v>
      </c>
      <c r="C31" s="5" t="n">
        <v>-34</v>
      </c>
    </row>
    <row r="32" spans="1:4">
      <c r="A32" s="4" t="s">
        <v>143</v>
      </c>
      <c r="C32" s="5" t="n">
        <v>94320</v>
      </c>
    </row>
    <row r="33" spans="1:4">
      <c r="A33" s="4" t="s">
        <v>144</v>
      </c>
      <c r="B33" s="5" t="n">
        <v>-788</v>
      </c>
      <c r="C33" s="5" t="n">
        <v>98336</v>
      </c>
      <c r="D33" s="5" t="n">
        <v>11442</v>
      </c>
    </row>
    <row r="34" spans="1:4">
      <c r="A34" s="4" t="s">
        <v>145</v>
      </c>
      <c r="B34" s="5" t="n">
        <v>-59664</v>
      </c>
      <c r="C34" s="5" t="n">
        <v>97914</v>
      </c>
      <c r="D34" s="5" t="n">
        <v>-25401</v>
      </c>
    </row>
    <row r="35" spans="1:4">
      <c r="A35" s="4" t="s">
        <v>146</v>
      </c>
      <c r="B35" s="5" t="n">
        <v>140717</v>
      </c>
      <c r="C35" s="5" t="n">
        <v>42803</v>
      </c>
      <c r="D35" s="5" t="n">
        <v>68204</v>
      </c>
    </row>
    <row r="36" spans="1:4">
      <c r="A36" s="4" t="s">
        <v>147</v>
      </c>
      <c r="B36" s="5" t="n">
        <v>81053</v>
      </c>
      <c r="C36" s="5" t="n">
        <v>140717</v>
      </c>
      <c r="D36" s="5" t="n">
        <v>42803</v>
      </c>
    </row>
    <row r="37" spans="1:4">
      <c r="A37" s="3" t="s">
        <v>148</v>
      </c>
    </row>
    <row r="38" spans="1:4">
      <c r="A38" s="4" t="s">
        <v>149</v>
      </c>
      <c r="B38" s="5" t="n">
        <v>0</v>
      </c>
      <c r="C38" s="5" t="n">
        <v>0</v>
      </c>
      <c r="D38" s="5" t="n">
        <v>0</v>
      </c>
    </row>
    <row r="39" spans="1:4">
      <c r="A39" s="4" t="s">
        <v>150</v>
      </c>
      <c r="B39" s="5" t="n">
        <v>0</v>
      </c>
      <c r="C39" s="5" t="n">
        <v>0</v>
      </c>
      <c r="D39" s="5" t="n">
        <v>0</v>
      </c>
    </row>
    <row r="40" spans="1:4">
      <c r="A40" s="3" t="s">
        <v>151</v>
      </c>
    </row>
    <row r="41" spans="1:4">
      <c r="A41" s="4" t="s">
        <v>152</v>
      </c>
      <c r="D41" s="5" t="n">
        <v>692</v>
      </c>
    </row>
    <row r="42" spans="1:4">
      <c r="A42" s="4" t="s">
        <v>153</v>
      </c>
      <c r="D42" s="6" t="n">
        <v>54</v>
      </c>
    </row>
    <row r="43" spans="1:4">
      <c r="A43" s="4" t="s">
        <v>90</v>
      </c>
    </row>
    <row r="44" spans="1:4">
      <c r="A44" s="3" t="s">
        <v>151</v>
      </c>
    </row>
    <row r="45" spans="1:4">
      <c r="A45" s="4" t="s">
        <v>154</v>
      </c>
      <c r="C45" s="6" t="n">
        <v>67285</v>
      </c>
    </row>
    <row r="46" spans="1:4">
      <c r="A46" s="4" t="s">
        <v>60</v>
      </c>
    </row>
    <row r="47" spans="1:4">
      <c r="A47" s="3" t="s">
        <v>151</v>
      </c>
    </row>
    <row r="48" spans="1:4">
      <c r="A48" s="4" t="s">
        <v>154</v>
      </c>
      <c r="B48" s="5" t="n">
        <v>119045</v>
      </c>
    </row>
    <row r="49" spans="1:4">
      <c r="A49" s="4" t="s">
        <v>155</v>
      </c>
      <c r="B49" s="6" t="n">
        <v>712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56</v>
      </c>
      <c r="B1" s="2" t="s">
        <v>1</v>
      </c>
    </row>
    <row r="2" spans="1:2">
      <c r="B2" s="2" t="s">
        <v>2</v>
      </c>
    </row>
    <row r="3" spans="1:2">
      <c r="A3" s="4" t="s">
        <v>156</v>
      </c>
      <c r="B3"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158</v>
      </c>
      <c r="B1" s="2" t="s">
        <v>1</v>
      </c>
    </row>
    <row r="2" spans="1:2">
      <c r="B2" s="2" t="s">
        <v>2</v>
      </c>
    </row>
    <row r="3" spans="1:2">
      <c r="A3" s="4" t="s">
        <v>158</v>
      </c>
      <c r="B3"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6T16:03:16Z</dcterms:created>
  <dcterms:modified xmlns:dcterms="http://purl.org/dc/terms/" xmlns:xsi="http://www.w3.org/2001/XMLSchema-instance" xsi:type="dcterms:W3CDTF">2017-02-16T16:03:16Z</dcterms:modified>
</cp:coreProperties>
</file>